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Significant Accounting Policies" sheetId="10" state="visible" r:id="rId10"/>
    <sheet xmlns:r="http://schemas.openxmlformats.org/officeDocument/2006/relationships" name="Other Comprehensive Income" sheetId="11" state="visible" r:id="rId11"/>
    <sheet xmlns:r="http://schemas.openxmlformats.org/officeDocument/2006/relationships" name="Investments" sheetId="12" state="visible" r:id="rId12"/>
    <sheet xmlns:r="http://schemas.openxmlformats.org/officeDocument/2006/relationships" name="Income Taxes" sheetId="13" state="visible" r:id="rId13"/>
    <sheet xmlns:r="http://schemas.openxmlformats.org/officeDocument/2006/relationships" name="Operating Property" sheetId="14" state="visible" r:id="rId14"/>
    <sheet xmlns:r="http://schemas.openxmlformats.org/officeDocument/2006/relationships" name="Retirement Plan"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Share-Based Payment Arrangement"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Change in Accounting Estimate f" sheetId="22" state="visible" r:id="rId22"/>
    <sheet xmlns:r="http://schemas.openxmlformats.org/officeDocument/2006/relationships" name="Recent Accounting Pronouncement" sheetId="23" state="visible" r:id="rId23"/>
    <sheet xmlns:r="http://schemas.openxmlformats.org/officeDocument/2006/relationships" name="Quarterly Financial Data"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Other Comprehensive Income (Tab" sheetId="27" state="visible" r:id="rId27"/>
    <sheet xmlns:r="http://schemas.openxmlformats.org/officeDocument/2006/relationships" name="Investments (Tables)" sheetId="28" state="visible" r:id="rId28"/>
    <sheet xmlns:r="http://schemas.openxmlformats.org/officeDocument/2006/relationships" name="Income Taxes (Tables)" sheetId="29" state="visible" r:id="rId29"/>
    <sheet xmlns:r="http://schemas.openxmlformats.org/officeDocument/2006/relationships" name="Operating Property (Tables)" sheetId="30" state="visible" r:id="rId30"/>
    <sheet xmlns:r="http://schemas.openxmlformats.org/officeDocument/2006/relationships" name="Leases (Tables)" sheetId="31" state="visible" r:id="rId31"/>
    <sheet xmlns:r="http://schemas.openxmlformats.org/officeDocument/2006/relationships" name="Share-Based Payment Arrangeme32" sheetId="32" state="visible" r:id="rId32"/>
    <sheet xmlns:r="http://schemas.openxmlformats.org/officeDocument/2006/relationships" name="Segment Information (Tables)" sheetId="33" state="visible" r:id="rId33"/>
    <sheet xmlns:r="http://schemas.openxmlformats.org/officeDocument/2006/relationships" name="Change in Accounting Estimate34" sheetId="34" state="visible" r:id="rId34"/>
    <sheet xmlns:r="http://schemas.openxmlformats.org/officeDocument/2006/relationships" name="Quarterly Financial Data (Table" sheetId="35" state="visible" r:id="rId35"/>
    <sheet xmlns:r="http://schemas.openxmlformats.org/officeDocument/2006/relationships" name="Significant Accounting Polici36" sheetId="36" state="visible" r:id="rId36"/>
    <sheet xmlns:r="http://schemas.openxmlformats.org/officeDocument/2006/relationships" name="Summary of Activity in Allowanc" sheetId="37" state="visible" r:id="rId37"/>
    <sheet xmlns:r="http://schemas.openxmlformats.org/officeDocument/2006/relationships" name="Reconciliation of Average Numbe" sheetId="38" state="visible" r:id="rId38"/>
    <sheet xmlns:r="http://schemas.openxmlformats.org/officeDocument/2006/relationships" name="Components of and Changes in Ac" sheetId="39" state="visible" r:id="rId39"/>
    <sheet xmlns:r="http://schemas.openxmlformats.org/officeDocument/2006/relationships" name="Investments - Additional Inform" sheetId="40" state="visible" r:id="rId40"/>
    <sheet xmlns:r="http://schemas.openxmlformats.org/officeDocument/2006/relationships" name="Amortized Cost and Fair Value o" sheetId="41" state="visible" r:id="rId41"/>
    <sheet xmlns:r="http://schemas.openxmlformats.org/officeDocument/2006/relationships" name="Schedule of Unrealized Loss on " sheetId="42" state="visible" r:id="rId42"/>
    <sheet xmlns:r="http://schemas.openxmlformats.org/officeDocument/2006/relationships" name="Schedule of Provision for Incom" sheetId="43" state="visible" r:id="rId43"/>
    <sheet xmlns:r="http://schemas.openxmlformats.org/officeDocument/2006/relationships" name="Income Taxes - Additional Infor" sheetId="44" state="visible" r:id="rId44"/>
    <sheet xmlns:r="http://schemas.openxmlformats.org/officeDocument/2006/relationships" name="Schedule of Deferred Tax Assets" sheetId="45" state="visible" r:id="rId45"/>
    <sheet xmlns:r="http://schemas.openxmlformats.org/officeDocument/2006/relationships" name="Schedule of Income Taxes Calcul" sheetId="46" state="visible" r:id="rId46"/>
    <sheet xmlns:r="http://schemas.openxmlformats.org/officeDocument/2006/relationships" name="Schedule for Gross Unrecognized" sheetId="47" state="visible" r:id="rId47"/>
    <sheet xmlns:r="http://schemas.openxmlformats.org/officeDocument/2006/relationships" name="Operating Property (Detail)" sheetId="48" state="visible" r:id="rId48"/>
    <sheet xmlns:r="http://schemas.openxmlformats.org/officeDocument/2006/relationships" name="Operating Property - Additional" sheetId="49" state="visible" r:id="rId49"/>
    <sheet xmlns:r="http://schemas.openxmlformats.org/officeDocument/2006/relationships" name="Retirement Plan - Additional In" sheetId="50" state="visible" r:id="rId50"/>
    <sheet xmlns:r="http://schemas.openxmlformats.org/officeDocument/2006/relationships" name="Debt - Additional Information (" sheetId="51" state="visible" r:id="rId51"/>
    <sheet xmlns:r="http://schemas.openxmlformats.org/officeDocument/2006/relationships" name="Minimum Lease Payments (Detail)" sheetId="52" state="visible" r:id="rId52"/>
    <sheet xmlns:r="http://schemas.openxmlformats.org/officeDocument/2006/relationships" name="Minimum Lease Payments (Parenth" sheetId="53" state="visible" r:id="rId53"/>
    <sheet xmlns:r="http://schemas.openxmlformats.org/officeDocument/2006/relationships" name="Leases - Additional Information" sheetId="54" state="visible" r:id="rId54"/>
    <sheet xmlns:r="http://schemas.openxmlformats.org/officeDocument/2006/relationships" name="Share Based Payment Arrangement" sheetId="55" state="visible" r:id="rId55"/>
    <sheet xmlns:r="http://schemas.openxmlformats.org/officeDocument/2006/relationships" name="Amounts Recognized in Financial" sheetId="56" state="visible" r:id="rId56"/>
    <sheet xmlns:r="http://schemas.openxmlformats.org/officeDocument/2006/relationships" name="Schedule of Information on Rest" sheetId="57" state="visible" r:id="rId57"/>
    <sheet xmlns:r="http://schemas.openxmlformats.org/officeDocument/2006/relationships" name="Weighted Average Assumptions fo" sheetId="58" state="visible" r:id="rId58"/>
    <sheet xmlns:r="http://schemas.openxmlformats.org/officeDocument/2006/relationships" name="Summary of Information Regardin" sheetId="59" state="visible" r:id="rId59"/>
    <sheet xmlns:r="http://schemas.openxmlformats.org/officeDocument/2006/relationships" name="Summary Stock Options Outstandi" sheetId="60" state="visible" r:id="rId60"/>
    <sheet xmlns:r="http://schemas.openxmlformats.org/officeDocument/2006/relationships" name="Schedule of Information on Non " sheetId="61" state="visible" r:id="rId61"/>
    <sheet xmlns:r="http://schemas.openxmlformats.org/officeDocument/2006/relationships" name="Equity - Additional Information" sheetId="62" state="visible" r:id="rId62"/>
    <sheet xmlns:r="http://schemas.openxmlformats.org/officeDocument/2006/relationships" name="Commitments and Contingencies -" sheetId="63" state="visible" r:id="rId63"/>
    <sheet xmlns:r="http://schemas.openxmlformats.org/officeDocument/2006/relationships" name="Segment Information - Additiona" sheetId="64" state="visible" r:id="rId64"/>
    <sheet xmlns:r="http://schemas.openxmlformats.org/officeDocument/2006/relationships" name="Information Regarding Reportabl" sheetId="65" state="visible" r:id="rId65"/>
    <sheet xmlns:r="http://schemas.openxmlformats.org/officeDocument/2006/relationships" name="Effect of Increase in Cost of I" sheetId="66" state="visible" r:id="rId66"/>
    <sheet xmlns:r="http://schemas.openxmlformats.org/officeDocument/2006/relationships" name="Quarterly Financial Data (Detai" sheetId="67" state="visible" r:id="rId67"/>
  </sheets>
  <definedNames/>
  <calcPr calcId="124519" fullCalcOnLoad="1"/>
</workbook>
</file>

<file path=xl/sharedStrings.xml><?xml version="1.0" encoding="utf-8"?>
<sst xmlns="http://schemas.openxmlformats.org/spreadsheetml/2006/main" uniqueCount="611">
  <si>
    <t>Document and Entity Information - USD ($)</t>
  </si>
  <si>
    <t>12 Months Ended</t>
  </si>
  <si>
    <t>Dec. 31, 2016</t>
  </si>
  <si>
    <t>Jan. 27, 2017</t>
  </si>
  <si>
    <t>Jun. 25,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LSTR</t>
  </si>
  <si>
    <t>Entity Registrant Name</t>
  </si>
  <si>
    <t>LANDSTAR SYSTEM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26, 2015</t>
  </si>
  <si>
    <t>Current Assets</t>
  </si>
  <si>
    <t>Cash and cash equivalents</t>
  </si>
  <si>
    <t>Short-term investments</t>
  </si>
  <si>
    <t>Trade accounts receivable, less allowance of $5,161 and $4,327</t>
  </si>
  <si>
    <t>Other receivables, including advances to independent contractors, less allowance of $5,523 and $4,143</t>
  </si>
  <si>
    <t>Other current assets</t>
  </si>
  <si>
    <t>Total current assets</t>
  </si>
  <si>
    <t>Operating property, less accumulated depreciation and amortization of $190,374 and $182,591</t>
  </si>
  <si>
    <t>Goodwill</t>
  </si>
  <si>
    <t>Other assets</t>
  </si>
  <si>
    <t>Total assets</t>
  </si>
  <si>
    <t>Current Liabilities</t>
  </si>
  <si>
    <t>Cash overdraft</t>
  </si>
  <si>
    <t>Accounts payable</t>
  </si>
  <si>
    <t>Current maturities of long-term debt</t>
  </si>
  <si>
    <t>Insurance claims</t>
  </si>
  <si>
    <t>Other current liabilities</t>
  </si>
  <si>
    <t>Total current liabilities</t>
  </si>
  <si>
    <t>Long-term debt, excluding current maturities</t>
  </si>
  <si>
    <t>Deferred income taxes and other noncurrent liabilities</t>
  </si>
  <si>
    <t>Shareholders' Equity</t>
  </si>
  <si>
    <t>Common stock, $0.01 par value, authorized 160,000,000 shares, issued 67,585,675 and 67,391,616 shares</t>
  </si>
  <si>
    <t>Additional paid-in capital</t>
  </si>
  <si>
    <t>Retained earnings</t>
  </si>
  <si>
    <t>Cost of 25,747,541 and 24,972,079 shares of common stock in treasury</t>
  </si>
  <si>
    <t>Accumulated other comprehensive loss</t>
  </si>
  <si>
    <t>Total shareholders' equity</t>
  </si>
  <si>
    <t>Total liabilities and shareholders' equity</t>
  </si>
  <si>
    <t>Consolidated Balance Sheets (Parenthetical) - USD ($) $ in Thousands</t>
  </si>
  <si>
    <t>Allowance on trade accounts receivable</t>
  </si>
  <si>
    <t>Allowance on other receivables</t>
  </si>
  <si>
    <t>Accumulated depreciation and amortization on operating property</t>
  </si>
  <si>
    <t>Common stock, par value</t>
  </si>
  <si>
    <t>Common stock, authorized shares</t>
  </si>
  <si>
    <t>Common stock, issued shares</t>
  </si>
  <si>
    <t>Treasury stock, shares</t>
  </si>
  <si>
    <t>Consolidated Statements of Income - USD ($) $ in Thousands</t>
  </si>
  <si>
    <t>Dec. 27, 2014</t>
  </si>
  <si>
    <t>Revenue</t>
  </si>
  <si>
    <t>Investment income</t>
  </si>
  <si>
    <t>Costs and expenses:</t>
  </si>
  <si>
    <t>Purchased transportation</t>
  </si>
  <si>
    <t>Commissions to agents</t>
  </si>
  <si>
    <t>Other operating costs, net of gains on asset sales/dispositions</t>
  </si>
  <si>
    <t>Insurance and claims</t>
  </si>
  <si>
    <t>Selling, general and administrative</t>
  </si>
  <si>
    <t>Depreciation and amortization</t>
  </si>
  <si>
    <t>Total costs and expenses</t>
  </si>
  <si>
    <t>Operating income</t>
  </si>
  <si>
    <t>Interest and debt expense</t>
  </si>
  <si>
    <t>Income before income taxes</t>
  </si>
  <si>
    <t>Income taxes</t>
  </si>
  <si>
    <t>Net income</t>
  </si>
  <si>
    <t>Earnings per common share</t>
  </si>
  <si>
    <t>Diluted earnings per share</t>
  </si>
  <si>
    <t>Average number of shares outstanding:</t>
  </si>
  <si>
    <t>Dividends per common share</t>
  </si>
  <si>
    <t>Consolidated Statements of Comprehensive Income - USD ($) $ in Thousands</t>
  </si>
  <si>
    <t>Other comprehensive income (loss):</t>
  </si>
  <si>
    <t>Unrealized holding gains (losses) on available-for-sale investments, net of tax (expense) benefit of ($13), $109 and $76</t>
  </si>
  <si>
    <t>Foreign currency translation gains (losses)</t>
  </si>
  <si>
    <t>Other comprehensive income (loss)</t>
  </si>
  <si>
    <t>Comprehensive income</t>
  </si>
  <si>
    <t>Consolidated Statements of Comprehensive Income (Parenthetical) - USD ($) $ in Thousands</t>
  </si>
  <si>
    <t>Unrealized holding gains (losses)on available-for-sale investments, tax expense (benefit)</t>
  </si>
  <si>
    <t>Consolidated Statements of Cash Flows - USD ($) $ in Thousands</t>
  </si>
  <si>
    <t>OPERATING ACTIVITIES</t>
  </si>
  <si>
    <t>Adjustments to reconcile net income to net cash provided by operating activities:</t>
  </si>
  <si>
    <t>Depreciation and amortization of operating property</t>
  </si>
  <si>
    <t>Non-cash interest charges</t>
  </si>
  <si>
    <t>Provisions for losses on trade and other accounts receivable</t>
  </si>
  <si>
    <t>Gains on sales/disposals of operating property</t>
  </si>
  <si>
    <t>Deferred income taxes, net</t>
  </si>
  <si>
    <t>Stock-based compensation</t>
  </si>
  <si>
    <t>Changes in operating assets and liabilities:</t>
  </si>
  <si>
    <t>(Increase) decrease in trade and other accounts receivable</t>
  </si>
  <si>
    <t>Decrease (increase) in other assets</t>
  </si>
  <si>
    <t>(Decrease) increase in accounts payable</t>
  </si>
  <si>
    <t>Increase (decrease) in other liabilities</t>
  </si>
  <si>
    <t>Increase (decrease) in insurance claims</t>
  </si>
  <si>
    <t>NET CASH PROVIDED BY OPERATING ACTIVITIES</t>
  </si>
  <si>
    <t>INVESTING ACTIVITIES</t>
  </si>
  <si>
    <t>Sales and maturities of investments</t>
  </si>
  <si>
    <t>Purchases of investments</t>
  </si>
  <si>
    <t>Purchases of operating property</t>
  </si>
  <si>
    <t>Proceeds from sales of operating property</t>
  </si>
  <si>
    <t>NET CASH USED BY INVESTING ACTIVITIES</t>
  </si>
  <si>
    <t>FINANCING ACTIVITIES</t>
  </si>
  <si>
    <t>Increase in cash overdraft</t>
  </si>
  <si>
    <t>Dividends paid</t>
  </si>
  <si>
    <t>Payment for debt issue costs</t>
  </si>
  <si>
    <t>Proceeds from exercises of stock options</t>
  </si>
  <si>
    <t>Taxes paid in lieu of shares issued related to stock-based compensation plans</t>
  </si>
  <si>
    <t>Excess tax benefits from stock-based awards</t>
  </si>
  <si>
    <t>Purchases of common stock</t>
  </si>
  <si>
    <t>Principal payments on capital lease obligations</t>
  </si>
  <si>
    <t>NET CASH USED BY FINANCING ACTIVITIES</t>
  </si>
  <si>
    <t>Effect of exchange rate changes on cash and cash equivalents</t>
  </si>
  <si>
    <t>Increase (decrease) in cash and cash equivalents</t>
  </si>
  <si>
    <t>Cash and cash equivalents at beginning of period</t>
  </si>
  <si>
    <t>Cash and cash equivalents at end of period</t>
  </si>
  <si>
    <t>Consolidated Statements of Changes in Shareholders Equity - USD ($) $ in Thousands</t>
  </si>
  <si>
    <t>Total</t>
  </si>
  <si>
    <t>Common Stock</t>
  </si>
  <si>
    <t>Additional Paid-In Capital</t>
  </si>
  <si>
    <t>Retained Earnings</t>
  </si>
  <si>
    <t>Treasury Stock at Cost</t>
  </si>
  <si>
    <t>Accumulated Other Comprehensive Income (Loss)</t>
  </si>
  <si>
    <t>Beginning Balance (in shares) at Dec. 28, 2013</t>
  </si>
  <si>
    <t>Beginning Balance at Dec. 28, 2013</t>
  </si>
  <si>
    <t>Dividends</t>
  </si>
  <si>
    <t>Purchases of common stock (in shares)</t>
  </si>
  <si>
    <t>Issuance of stock related to stock-based compensation plans, including excess tax effect (in shares)</t>
  </si>
  <si>
    <t>Issuance of stock related to stock-based compensation plans, including excess tax effect</t>
  </si>
  <si>
    <t>Ending Balance (in shares) at Dec. 27, 2014</t>
  </si>
  <si>
    <t>Ending Balance at Dec. 27, 2014</t>
  </si>
  <si>
    <t>Ending Balance (in shares) at Dec. 26, 2015</t>
  </si>
  <si>
    <t>Ending Balance at Dec. 26, 2015</t>
  </si>
  <si>
    <t>Ending Balance (in shares) at Dec. 31, 2016</t>
  </si>
  <si>
    <t>Ending Balance at Dec. 31, 2016</t>
  </si>
  <si>
    <t>Consolidated Statements of Changes in Shareholders Equity (Parenthetical) - $ / shares</t>
  </si>
  <si>
    <t>3 Months Ended</t>
  </si>
  <si>
    <t>Sep. 24, 2016</t>
  </si>
  <si>
    <t>Mar. 26, 2016</t>
  </si>
  <si>
    <t>Sep. 26, 2015</t>
  </si>
  <si>
    <t>Jun. 27, 2015</t>
  </si>
  <si>
    <t>Mar. 28, 2015</t>
  </si>
  <si>
    <t>Significant Accounting Policies</t>
  </si>
  <si>
    <t>(1) Significant Accounting Policies
Consolidation The consolidated financial statements include the
accounts of Landstar System, Inc. and its subsidiary, Landstar
System Holdings, Inc. (“LSHI”). Landstar System, Inc.
and its subsidiary are herein referred to as “Landstar”
or the “Company.” Significant intercompany accounts
have been eliminated in consolidation. Certain prior year amounts
have been reclassified for consistency with current year
presentation.
Estimates The preparation of the consolidated financial
statements requires the use of management’s estimates. Actual
results could differ from those estimates.
Fiscal Year Landstar’s fiscal year is the 52 or 53 week
period ending the last Saturday in December.
Revenue Recognition When providing the physical transportation of
freight, the Company is the primary obligor with respect to freight
delivery and assumes the related credit risk. Accordingly,
transportation revenue billed to customers for the physical
transportation of freight and the related direct freight expenses
are recognized on a gross basis upon completion of freight
delivery. Reinsurance premiums of the insurance segment are
recognized over the period earned, which is usually on a monthly
basis. Fuel surcharges billed to customers for freight hauled by
independent contractors who provide truck capacity to the Company
under exclusive lease arrangements (the “BCO Independent
Contractors”) are excluded from revenue and paid in entirety
to the BCO Independent Contractors.
Insurance Claim Costs Landstar provides, primarily on an actuarially
determined basis, for the estimated costs of cargo, property,
casualty, general liability and workers’ compensation claims
both reported and for claims incurred but not reported. For
commercial trucking claims, Landstar retains liability up to
$5,000,000 per occurrence. In addition, for commercial trucking
claims incurred on or after May 1, 2016 through April 30,
2017, the Company retains liability up to an additional $700,000 in
the aggregate on any claims exceeding its $5,000,000 per occurrence
self-insured retention. The Company also retains liability of up to
$1,000,000 for each general liability claim, up to $250,000 for
each workers’ compensation claim and up to $250,000 for each
cargo claim.
Tires Tires purchased as part of trailing equipment are
capitalized as part of the cost of the equipment. Replacement tires
are charged to expense when placed in service.
Cash and Cash Equivalents Included in cash and cash equivalents are all
investments, except those provided for collateral, with an original
maturity of 3 months or less.
Financial Instruments The Company’s financial instruments include
cash equivalents, short and long-term investments, trade and other
accounts receivable, accounts payable, other accrued liabilities,
current and non-current non-current
Trade and Other Receivables The allowance for doubtful accounts for both trade
and other receivables represents management’s estimate of the
amount of outstanding receivables that will not be collected.
Estimates are used to determine the allowance for doubtful accounts
for both trade and other receivables and are generally based on
specific identification, historical collection results, current
economic trends and changes in payment trends. Following is a
summary of the activity in the allowance for doubtful accounts for
fiscal years ending December 31, 2016, December 26, 2015
and December 27, 2014 (in thousands):
Balance at Beginning of Period Charged to Costs and Expenses Write-offs, Net of Recoveries Balance at End of Period
For the Fiscal Year Ended December 31, 2016
Trade receivables $ 4,327 $ 2,772 $ (1,938 ) $ 5,161
Other receivables 5,555 2,963 (1,969 ) 6,549
Other non-current 238
— 6 244
$ 10,120 $ 5,735 $ (3,901 ) $ 11,954
For the Fiscal Year Ended December 26, 2015
Trade receivables $ 4,338 $ 3,985 $ (3,996 ) $ 4,327
Other receivables 5,103 1,897 (1,445 ) 5,555
Other non-current 230 8
— 238
$ 9,671 $ 5,890 $ (5,441 ) $ 10,120
For the Fiscal Year Ended December 27, 2014
Trade receivables $ 3,773 $ 2,893 $ (2,328 ) $ 4,338
Other receivables 4,994 2,414 (2,305 ) 5,103
Other non-current 222 8
— 230
$ 8,989 $ 5,315 $ (4,633 ) $ 9,671
Operating Property Operating property is recorded at cost.
Depreciation is provided on a straight-line basis over the
estimated useful lives of the related assets. Buildings and
improvements are being depreciated over 30 years. Trailing
equipment is being depreciated over 7 to 10 years. Information
technology hardware and software included in other equipment is
generally being depreciated over 3 to 7 years.
Goodwill Goodwill represents the excess of the purchase
price paid over the fair value of the net assets of acquired
businesses. The Company has one reporting unit within the
transportation logistics segment that reports goodwill. The Company
reviews its goodwill balance annually for impairment as a single
reporting unit, unless circumstances dictate more frequent
assessments, and in accordance with Accounting Standards Update
(“ASU”) 2011-08, Testing Goodwill for
Impairment 2011-08 two-step two-step
Income Taxes Income tax expense is equal to the current
year’s liability for income taxes and a provision for
deferred income taxes. Deferred tax assets and liabilities are
recorded for the future tax effects attributable to temporary
differences between the financial statement carrying amounts of
existing assets and liabilities and their respective tax bases.
Deferred tax assets and liabilities are measured using the enacted
tax rates expected to be applied to taxable income in the years in
which those temporary differences are expected to be recovered or
settled. During fiscal year 2016, the Company retrospectively
adopted Accounting Standards Update 2015-17 Balance Sheet
Classification of Deferred Taxes 2015-17”),
Share-Based Payments The Company’s share-based payment
arrangements include restricted stock units (“RSU”),
stock options and non-vested non-vested non-vested
Earnings Per Share Earnings per common share are based on the weighted
average number of shares outstanding, including
outstanding non-vested The following table provides a reconciliation of
the average number of common shares outstanding used to calculate
earnings per common share to the average number of common shares
and common share equivalents outstanding used to calculate diluted
earnings per share (in thousands):
Fiscal Years
2016 2015 2014
Average number of common shares outstanding 42,112 43,664 44,956
Incremental shares from assumed exercises of stock options 124 149 213
Average number of common shares and common share equivalents
outstanding 42,236 43,813 45,169
For the fiscal years ended December 31, 2016,
December 26, 2015 and December 27, 2014, no options
outstanding to purchase shares of Common Stock were antidilutive.
Outstanding RSUs were excluded from the calculation of diluted
earnings per share for all periods because the performance metric
requirements or market condition for vesting had not been
satisfied. Foreign Currency Translation Assets and liabilities of the Company’s
Canadian operation are translated from their functional currency to
U.S. dollars using exchange rates in effect at the balance sheet
date and revenue and expense accounts are translated at average
monthly exchange rates during the period. Adjustments resulting
from the translation process are included in accumulated other
comprehensive income. Transactional gains and losses arising from
receivable and payable balances, including intercompany balances,
in the normal course of business that are denominated in a currency
other than the functional currency of the operation are recorded in
the statements of income when they occur.</t>
  </si>
  <si>
    <t>Other Comprehensive Income</t>
  </si>
  <si>
    <t>(2) Other Comprehensive Income The following table presents the components of and
changes in accumulated other comprehensive income, net of related
income taxes, as of and for the fiscal years ended
December 31, 2016, December 26, 2015 and
December 27, 2014 (in thousands):
Unrealized Available-for-Sale Foreign Currency Total
Balance as of December 28, 2013 $ 244 $ (256 ) $ (12 )
Other comprehensive loss (139 ) (1,034 ) (1,173 )
Balance as of December 27, 2014 105 (1,290 ) (1,185 )
Other comprehensive loss (199 ) (2,104 ) (2,303 )
Balance as of December 26, 2015 (94 ) (3,394 ) (3,488 )
Other comprehensive income 23 376 399
Balance as of December 31, 2016 $ (71 ) $ (3,018 ) $ (3,089 )
Amounts reclassified from accumulated other
comprehensive income to investment income due to the realization of
previously unrealized gains and losses in the accompanying
consolidated statements of income were not significant for the
fiscal years ended December 31, 2016, December 26, 2015
and December 27, 2014.</t>
  </si>
  <si>
    <t>Investments</t>
  </si>
  <si>
    <t>(3) Investments Investments include primarily investment-grade
corporate bonds and U.S. Treasury obligations having maturities of
up to five years (the “bond portfolio”). Investments in
the bond portfolio are reported as available-for-sale available-for-sale non-transferability, The amortized cost and fair values of available-for-sale
Gross Gross
Amortized Cost Unrealized Gains Unrealized Losses Fair Value
December 31, 2016
Money market investments $ 12,395 $
— $
— $ 12,395
Asset-backed securities 4,027 3 19 4,011
Corporate bonds and direct obligations of government agencies 70,069 150 239 69,980
U.S. Treasury obligations 23,037 2 6 23,033
Total $ 109,528 $ 155 $ 264 $ 109,419
December 26, 2015
Money market investments $ 7,594 $
— $
— $ 7,594
Asset-backed securities 4,523 1 58 4,466
Corporate bonds and direct obligations of government agencies 76,839 190 270 76,759
U.S. Treasury obligations 19,273 5 13 19,265
Total $ 108,229 $ 196 $ 341 $ 108,084
For those available-for-sale
Less than 12 months
12 months or longer Total
Fair Value Unrealized Loss Fair Value Unrealized Loss Fair Value Unrealized Loss
December 31, 2016
Asset-backed securities $ 1,363 $ 6 $ 2,314 $ 13 $ 3,677 $ 19
Corporate bonds and direct obligations of government agencies 28,809 195 1,367 44 30,176 239
U.S. Treasury obligations 12,734 6
—
— 12,734 6
Total $ 42,906 $ 207 $ 3,681 $ 57 $ 46,587 $ 264
December 26, 2015
Asset-backed securities $ 4,422 $ 58 $
— $
— $ 4,422 $ 58
Corporate bonds and direct obligations of government agencies 39,276 217 562 53 39,838 270
U.S. Treasury obligations 15,093 13
—
— 15,093 13
Total $ 58,791 $ 288 $ 562 $ 53 $ 59,353 $ 341
The Company believes that unrealized losses on
investments were primarily caused by rising interest rates rather
than changes in credit quality. The Company expects to recover the
amortized cost basis of these securities as it does not intend to
sell, and does not anticipate being required to sell, these
securities before recovery of the cost basis. For these reasons,
the Company does not consider the unrealized losses on these
securities to be other-than-temporary at December 31,
2016. Short-term investments include $66,560,000 in
current maturities of investments held by the Company’s
insurance segment at December 31, 2016. The non-current non-current Investment income represents the earnings on the
insurance segment’s assets. Investment income earned from the
assets of the insurance segment are included as a component of
operating income as the investment of these assets is critical to
providing collateral, liquidity and earnings with respect to the
operation of the Company’s insurance programs.</t>
  </si>
  <si>
    <t>Income Taxes</t>
  </si>
  <si>
    <t>(4) Income Taxes The provisions for income taxes consisted of the
following (in thousands):
Fiscal Years
2016 2015 2014
Current:
Federal $ 68,548 $ 74,289 $ 68,722
State 6,668 9,550 7,031
Canadian 563 437 1,199
Total current $ 75,779 $ 84,276 $ 76,952
Deferred:
Federal $ 6,104 $ 6,524 $ 5,234
State 224 268 200
Total deferred $ 6,328 $ 6,792 $ 5,434
Income taxes $ 82,107 $ 91,068 $ 82,386
During fiscal year 2016, the Company adopted
Accounting Standards Update 2015-17 2015-17”), Temporary differences and carryforwards which gave
rise to deferred tax assets and liabilities consisted of the
following (in thousands):
Dec. 31, 2016 Dec. 26, 2015
Deferred tax assets:
Receivable valuations $ 4,518 $ 3,832
Share-based payments 1,185 2,894
Self-insured claims 6,270 4,132
Other 4,336 3,836
Total deferred tax assets $ 16,309 $ 14,694
Deferred tax liabilities:
Operating property $ 59,720 $ 52,547
Goodwill 5,883 5,877
Other 2,851 2,087
Total deferred tax liabilities $ 68,454 $ 60,511
Net deferred tax liability $ 52,145 $ 45,817
The following table summarizes the differences
between income taxes calculated at the federal income tax rate of
35% on income before income taxes and the provisions for income
taxes (in thousands):
Fiscal Years
2016 2015 2014
Income taxes at federal income tax rate $ 76,810 $ 83,565 $ 77,418
State income taxes, net of federal income tax benefit 4,505 7,201 4,532
Meals and entertainment exclusion 958 946 777
Share-based payments (239 ) (61 ) (239 )
Other, net 73 (583 ) (102 )
Income taxes $ 82,107 $ 91,068 $ 82,386
The Company files a consolidated U.S. federal
income tax return. The Company or its subsidiaries file state tax
returns in the majority of the U.S. state tax jurisdictions.
With few exceptions, the Company and its subsidiaries are no longer
subject to U.S. federal or state income tax examinations by
tax authorities for 2012 and prior years. The Company’s
wholly owned Canadian subsidiary, Landstar Canada, Inc., is subject
to Canadian income and other taxes. As of December 31, 2016 and December 26,
2015, the Company had $1,829,000 and $1,899,000, respectively, of
net unrecognized tax benefits representing the provision for the
uncertainty of certain tax positions plus a component of interest
and penalties. Estimated interest and penalties on the provision
for the uncertainty of certain tax positions is included in income
tax expense. At December 31, 2016 and December 26, 2015
there was $547,000 and $727,000, respectively, accrued for
estimated interest and penalties related to the uncertainty of
certain tax positions. The Company does not currently anticipate
any significant increase or decrease to the unrecognized tax
benefit during fiscal year 2017. The following table summarizes the rollforward of
the total amounts of gross unrecognized tax benefits for fiscal
years 2016 and 2015 (in thousands):
Fiscal Years
2016 2015
Gross unrecognized tax benefits – beginning of the year $ 2,704 $ 2,620
Gross increases related to current year tax positions 428 482
Gross increases related to prior year tax positions 596 340
Gross decreases related to prior year tax positions (399 ) (195 )
Settlements (133 )
—
Lapse of statute of limitations (561 ) (543 )
Gross unrecognized tax benefits – end of the year $ 2,635 $ 2,704
Landstar paid income taxes of $69,067,000 in fiscal
year 2016, $74,619,000 in fiscal year 2015 and $98,506,000 in
fiscal year 2014.</t>
  </si>
  <si>
    <t>Operating Property</t>
  </si>
  <si>
    <t>(5) Operating Property Operating property is summarized as follows (in
thousands):
Dec. 31, 2016 Dec. 26, 2015
Land $ 15,259 $ 9,148
Buildings and improvements 56,413 39,532
Trailing equipment 342,813 311,449
Other equipment 48,732 48,389
Total operating property, gross 463,217 408,518
Less accumulated depreciation and amortization 190,374 182,591
Total operating property, net $ 272,843 $ 225,927
Included above is $249,717,000 in fiscal year 2016
and $222,428,000 in fiscal year 2015 of operating property under
capital leases, $183,763,000 and $164,501,000, respectively, net of
accumulated depreciation and amortization. Landstar acquired
operating property by entering into capital leases in the amount of
$61,504,000 in fiscal year 2016, $49,491,000 in fiscal year 2015
and $47,232,000 in fiscal year 2014.</t>
  </si>
  <si>
    <t>Retirement Plan</t>
  </si>
  <si>
    <t>(6) Retirement Plan Landstar sponsors an Internal Revenue Code section
401(k) defined contribution plan for the benefit of full-time
employees who have completed one year of service. Eligible
employees make voluntary contributions up to 75% of their base
salary, subject to certain limitations. Landstar contributes an
amount equal to 100% of the first 3% and 50% of the next 2% of such
contributions, subject to certain limitations. The expense for the Company-sponsored defined
contribution plan included in selling, general and administrative
expense was $2,074,000 in fiscal year 2016, $1,901,000 in fiscal
year 2015 and $1,718,000 in fiscal year 2014.</t>
  </si>
  <si>
    <t>Debt</t>
  </si>
  <si>
    <t>(7) Debt Other than the capital lease obligations as
presented on the consolidated balance sheets, the Company had no
outstanding debt as of December 31, 2016 and December 26,
2015. On June 2, 2016, Landstar entered into a
credit agreement with a syndicate of banks and JPMorgan Chase Bank,
N.A., as administrative agent (the “Credit Agreement”).
The Credit Agreement, which matures on June 2, 2021, provides
$250,000,000 of borrowing capacity in the form of a revolving
credit facility, $50,000,000 of which may be utilized in the form
of letter of credit guarantees. The Credit Agreement includes an
“accordion” feature providing for a possible increase
up to an aggregate borrowing amount of $400,000,000. The
Company’s prior credit agreement was terminated on
June 2, 2016. Borrowings under the Credit Agreement are
unsecured, however, all but two of the Company’s subsidiaries
guarantee the obligations under the Credit Agreement. Any future
amounts that may become outstanding under the Credit Agreement are
payable on June 2, 2021, the maturity date of the Credit
Agreement. Depending upon the specific type of borrowing,
borrowings under the Credit Agreement bear interest based on either
(a) the prime rate, (b) the Federal Reserve Bank of New
York rate plus 0.5% or (c) the London Interbank Offered Rate,
plus 1.25%. The unused portion of the revolving credit facility
under the Credit Agreement carries a commitment fee determined
based on the level of the Leverage Ratio. The commitment fee for
the unused portion of the revolving credit facility under the
Credit Agreement ranges from .15% to .25%, based on achieving
certain levels of the Leverage Ratio. As of December 31, 2016
and December 26, 2015, the Company had no borrowings
outstanding under the Credit Agreement. The Credit Agreement contains a number of covenants
that limit, among other things, the incurrence of additional
indebtedness. The Company is required to, among other things,
maintain a minimum Fixed Charge Coverage Ratio, as defined in the
Credit Agreement, and maintain a Leverage Ratio, as defined in the
Credit Agreement, below a specified maximum. The Credit Agreement
provides for a restriction on cash dividends and other
distributions to stockholders on the Company’s capital stock
to the extent there is a default under the Credit
Agreement. In addition, the Credit Agreement under certain
circumstances limits the amount of such cash dividends and other
distributions to stockholders to the extent that, after giving
effect to any payment made to effect such cash dividend or other
distribution, the Leverage Ratio would exceed 2.5 to 1 on a pro
forma basis as of the end of the Company’s most recently
completed fiscal quarter. The Credit Agreement provides for an
event of default in the event that, among other things, a person or
group acquires 35% or more of the outstanding capital stock of the
Company or obtains power to elect a majority of the Company’s
directors or the directors cease to consist of a majority of
Continuing Directors, as defined in the Credit Agreement. None of
these covenants are presently considered by management to be
materially restrictive to the Company’s operations, capital
resources or liquidity. The Company is currently in compliance with
all of the debt covenants under the Credit Agreement. The interest rates on borrowings under the
revolving credit facility are typically tied to short-term LIBOR
rates that adjust monthly and, as such, carrying value approximates
fair value. Interest rates on borrowings under capital leases
approximate the interest rates that would currently be available to
the Company under similar terms and, as such, carrying value
approximates fair value. Landstar paid interest of $3,794,000 in fiscal year
2016, $3,012,000 in fiscal year 2015 and $3,229,000 in fiscal year
2014.</t>
  </si>
  <si>
    <t>Leases</t>
  </si>
  <si>
    <t>(8) Leases The future minimum lease payments under all
noncancelable leases at December 31, 2016, principally for
trailing equipment, are shown in the following table (in
thousands):
Capital Leases Operating Leases
2017 $ 47,860 $ 634
2018 37,654 424
2019 29,431 123
2020 22,054 53
2021 7,572 53
Thereafter
— 264
Total future minimum lease payments 144,571 $ 1,551
Less amount representing interest (2.0% to 3.1%) 6,267
Present value of minimum lease payments $ 138,304
Total rent expense/income, net of sublease income,
was $1,641,000 income in fiscal year 2016, $318,000 expense in
fiscal year 2015 and $587,000 income in fiscal year 2014.</t>
  </si>
  <si>
    <t>Share-Based Payment Arrangements</t>
  </si>
  <si>
    <t>(9) Share-Based Payment Arrangements As of December 31, 2016, the Company had two
employee equity incentive plans, the 2002 employee stock option and
stock incentive plan (the “ESOSIP”) and the 2011 equity
incentive plan (the “2011 EIP”). No further grants can
be made under the ESOSIP. The Company also has a stock compensation
plan for members of its Board of Directors, the Amended and
Restated 2013 Directors Stock Compensation Plan (as amended and
restated as of May 17, 2016, the “2013 DSCP”).
6,000,000 shares of the Company’s Common Stock were
authorized for issuance under the 2011 EIP and 115,000 shares of
the Company’s Common Stock were authorized for issuance under
the 2013 DSCP. The ESOSIP, 2011 EIP and 2013 DSCP are each referred
to herein as a “Plan,” and, collectively, as the
“Plans.” Amounts recognized in the financial statements
with respect to these Plans are as follows (in thousands):
Fiscal Years
2016 2015 2014
Total cost of the Plans during the period $ 2,747 $ 6,925 $ 6,797
Amount of related income tax benefit recognized during the
period (1,238 ) (2,432 ) (3,171 )
Net cost of the Plans during the period $ 1,509 $ 4,493 $ 3,626
Included in income tax benefits recognized in the
fiscal years ended December 31, 2016 and December 26,
2015 were income tax benefits of $451,000 and $383,000,
respectively, recognized on disqualifying dispositions of the
Company’s Common Stock by employees who obtained shares of
Common Stock through exercises of incentive stock options. As of December 31, 2016, there were 86,572
shares of the Company’s Common Stock reserved for issuance
under the 2013 DSCP and 5,000,732 shares of the Company’s
Common Stock reserved for issuance in the aggregate under the
ESOSIP and 2011 EIP.
Restricted Stock Units The following table summarizes information
regarding the Company’s outstanding restricted stock unit
(“RSU”) awards under the Plans:
Number of
Weighted Average Grant Date
RSUs Fair Value
Outstanding at December 28, 2013 308,007 $ 49.63
Granted 146,000 $ 53.11
Vested (24,641 ) $ 51.47
Forfeited (3,736 ) $ 49.53
Outstanding at December 27, 2014 425,630 $ 50.72
Granted 111,922 $ 53.30
Vested (91,382 ) $ 51.98
Forfeited (2,013 ) $ 52.81
Outstanding at December 26, 2015 444,157 $ 51.10
Granted 79,948 $ 51.58
Vested (81,344 ) $ 53.08
Forfeited (64,523 ) $ 52.99
Outstanding at December 31, 2016 378,238 $ 50.46
During fiscal years 2014, 2015 and 2016, the
Company granted RSUs with a performance condition. During fiscal
year 2015, the Company also issued RSUs with a market condition, as
further described below. RSUs with a performance condition vest over a 5
year period from the date of grant based on growth in operating
income and diluted earnings per share as compared to a base year,
being the year immediately preceding the year of grant. RSUs with a
performance condition granted on January 29, 2016 may vest on
January 31 of 2019, 2020 and 2021 based on growth in operating
income and diluted earnings per share from continuing operations as
compared to the results from the 2015 fiscal year. At the time of
grant, the target number of common shares available for issuance
under the January 29, 2016 and January 27, 2015 grants
equals 100% of the number of RSUs granted, and the maximum number
of common shares available for issuance under the January 29,
2016 and January 27, 2015 grants equals 200% of the number of
RSUs granted. In the event actual results exceed the target, the
number of shares that will be granted will exceed the number of
RSUs granted. The maximum number of common shares available for
issuance under grants made prior to 2015 equals 100% of the number
of RSUs granted. The fair value of an RSU with a performance
condition was determined based on the market value of the
Company’s Common Stock on the date of grant, discounted for
lack of marketability for a minimum post-vesting holding
requirement. The discount rate due to lack of marketability used
for RSU award grants with a performance condition for all periods
was 7%. With respect to RSU awards with a performance condition,
the Company reports compensation expense over the life of the award
based on an estimated number of units that will vest over the life
of the award, multiplied by the fair value of an RSU. On May 1, 2015, the Company granted 20,000
RSUs that vest based on a market condition. These RSUs may vest on
April 30 of 2019, 2020 and 2021 based on the Company’s
total shareholder return (“TSR”) compound annual growth
rate over the vesting periods, adjusted to reflect dividends (if
any) paid during such periods and capital adjustments as may be
necessary. The target number of common shares available for
issuance under the May 1, 2015 grant equals 100% of the number
of RSUs granted, and the maximum number of common shares available
for issuance under the May 1, 2015 grant equals 150% of the
number of RSUs granted. In the event actual results exceed the
target TSR compound annual growth rate, the number of shares that
will be granted will exceed the number of RSUs granted. The fair
value of this RSU award was determined at the time of grant based
on the expected achievement of the market condition at the end of
each vesting period. With respect to these RSU awards with a market
condition, compensation expense is recognized ratably over the
requisite service period under an award based on the fair market
value of the award at the time of grant, regardless of whether the
market condition is satisfied. Previously recognized compensation
cost would be reversed, however, if the employee terminated
employment prior to completing such requisite service period. The Company recognized approximately $849,000,
$4,943,000 and $4,443,000 of share-based compensation expense
related to RSU awards in fiscal years 2016, 2015 and 2014,
respectively. As of December 31, 2016, there was a
maximum of $27 million of total unrecognized compensation cost
related to RSU awards granted under the Plans with an expected
average remaining life of approximately 2.6 years. Included in
the $27 million of total unrecognized compensation cost is
$2.4 million of unrecognized compensation cost related to
54,102 unvested units granted in 2012, which forfeited during the
first fiscal quarter of 2017. With respect to RSU awards with a
performance condition, the amount of future compensation expense to
be recognized will be determined based on future operating
results.
Stock Options Options granted under the Plans generally become
exercisable in either five equal annual installments commencing on
the first anniversary of the date of grant or 100% on the fifth
anniversary from the date of grant, subject to acceleration in
certain circumstances. All options granted under the Plans expire
on the tenth anniversary of the date of grant. Under the Plans, the
exercise price of each option equals the fair market value of the
Company’s Common Stock on the date of grant. The fair value of each option grant on its grant
date was calculated using the Black-Scholes option pricing model
with the following weighted average assumptions for the grant made
in fiscal year 2014:
Expected volatility 26.0%
Expected dividend yield 0.43%
Risk-free interest rate 1.50%
Expected lives (in years) 4.0 The Company utilizes historical data, including
exercise patterns and employee departure behavior, in estimating
the term that options will be outstanding. Expected volatility was
based on historical volatility and other factors, such as expected
changes in volatility arising from planned changes to the
Company’s business, if any. The risk-free interest rate was
based on the yield of zero coupon U.S. Treasury bonds for terms
that approximated the terms of the options granted. The weighted
average grant date fair value of stock options granted during
fiscal year 2014 was $12.70 per share. The following table summarizes information
regarding the Company’s outstanding stock options under the
Plans:
Options Outstanding Options Exercisable
Number of Options Weighted Average Exercise Price per Share Number of Options Weighted Average Exercise Price per Share
Options at December 28, 2013 1,454,816 $ 44.55 693,516 $ 42.29
Granted 1,000 $ 58.06
Exercised (615,077 ) $ 41.27
Forfeited (66,900 ) $ 47.51
Options at December 27, 2014 773,839 $ 46.92 379,389 $ 44.61
Exercised (133,518 ) $ 45.25
Forfeited (3,100 ) $ 52.91
Options at December 26, 2015 637,221 $ 47.24 415,121 $ 45.12
Exercised (257,460 ) $ 45.63
Forfeited (7,200 ) $ 53.63
Options at December 31, 2016 372,561 $ 48.24 282,461 $ 46.39
The following tables summarize stock options
outstanding and exercisable at December 31, 2016:
Options Outstanding
Range of Exercise Prices Per Share Number Outstanding Weighted Average Remaining Contractual Term (years) Weighted Average Exercise Price per Share
$35.64 - $40.00 48,719 2.6 $ 36.96
$40.01 - $45.00 95,888 3.5 $ 41.76
$45.01 - $58.06 227,954 5.3 $ 53.37
372,561 4.5 $ 48.24
Options Exercisable
Range of Exercise Prices Per Share Number Exercisable Weighted Average Remaining Contractual Term (years) Weighted Average Exercise Price per Share
$35.64 - $40.00 48,719 2.6 $ 36.96
$40.01 - $45.00 95,888 3.5 $ 41.76
$45.01 - $56.40 137,854 5.1 $ 52.94
282,461 4.1 $ 46.39
At December 31, 2016, the total intrinsic
value of options outstanding was $13,809,000. At December 31,
2016, the total intrinsic value of options outstanding and
exercisable was $10,991,000. The total intrinsic value of stock
options exercised during fiscal years 2016, 2015 and 2014 was
$7,427,000, $2,954,000 and $14,573,000, respectively. As of December 31, 2016, there was $365,000 of
total unrecognized compensation cost related to non-vested non-vested
Non-vested The 2011 EIP provides the Compensation Committee of
the Board of Directors with the authority to issue shares of Common
Stock of the Company, subject to certain vesting and other
restrictions on transfer (“restricted stock”). The following table summarizes information
regarding the Company’s outstanding non-vested
Number of Weighted Average Grant Date
Outstanding at December 28, 2013 38,193 $ 46.75
Granted 7,124 $ 63.17
Vested (19,196 ) $ 41.85
Forfeited (2,768 ) $ 54.20
Outstanding at December 27, 2014 23,353 $ 54.90
Granted 1,197 $ 62.46
Vested (6,490 ) $ 57.79
Outstanding at December 26, 2015 18,060 $ 54.36
Granted 26,033 $ 58.53
Vested (15,684 ) $ 53.03
Outstanding at December 31, 2016 28,409 $ 58.91
The fair value of each share of non-vested non-vested As of December 31, 2016, there was $953,000 of
total unrecognized compensation cost related to non-vested non-vested
Directors’ Stock Compensation Plan Commencing as of the 2016 annual meeting of the
stockholders of the Company (an “Annual Meeting”),
Directors of the Company who are not employees of the Company (each
an “Eligible Director”) are entitled under the 2013
DSCP to receive a grant of such number of restricted shares of the
Company’s Common Stock equal to the quotient of $110,000
divided by the fair market value of a share of Common Stock on the
date immediately following the date of each Annual Meeting. With
respect to the 2016 Annual Meeting only, each Eligible Director who
was designated as a Class III director instead received a
number of shares equal to the quotient of $35,000 divided by the
fair market value of a share of Common Stock. Prior to the 2016
Annual Meeting, upon election or re-election re-election</t>
  </si>
  <si>
    <t>Equity</t>
  </si>
  <si>
    <t>(10) Equity On May 19, 2015, the Landstar System, Inc.
Board of Directors authorized the Company to increase the number of
shares of the Company’s Common Stock that the Company is
authorized to purchase from time to time in the open market and in
privately negotiated transactions under a previously announced
purchase program to 3,000,000 shares. As of December 31, 2016,
the Company has authorization to purchase 1,036,125 shares of its
Common Stock under this program. No specific expiration date has
been assigned to the May 19, 2015 authorization. During fiscal
year 2016, Landstar purchased a total of 773,281 shares of its
Common Stock at a total cost of $50,516,000 pursuant to its
previously announced stock purchase program. The Company has 2,000,000 shares of preferred stock
authorized and unissued.</t>
  </si>
  <si>
    <t>Commitments and Contingencies</t>
  </si>
  <si>
    <t>(11) Commitments and Contingencies At December 31, 2016, in addition to the
$61,110,000 letters of credit secured by investments, Landstar had
$35,599,000 of letters of credit outstanding under the Credit
Agreement. The Company is involved in certain claims and
pending litigation arising from the normal conduct of business.
Many of these claims are covered in whole or in part by insurance.
Based on knowledge of the facts and, in certain cases, opinions of
outside counsel, management believes that adequate provisions have
been made for probable losses with respect to the resolution of all
such claims and pending litigation and that the ultimate outcome,
after provisions therefor, will not have a material adverse effect
on the financial condition of the Company, but could have a
material effect on the results of operations in a given quarter or
year.</t>
  </si>
  <si>
    <t>Segment Information</t>
  </si>
  <si>
    <t xml:space="preserve">(12) Segment Information Landstar markets its integrated transportation
management solutions primarily through independent commission sales
agents and exclusively utilizes third party capacity providers to
transport customers’ freight. Landstar’s independent
commission sales agents enter into contractual arrangements with
the Company and are responsible for locating freight, making that
freight available to Landstar’s capacity providers and
coordinating the transportation of the freight with customers and
capacity providers. The Company’s third party capacity
providers consist of independent contractors who provide truck
capacity to the Company under exclusive lease arrangements (the
“BCO Independent Contractors”), unrelated trucking
companies who provide truck capacity to the Company under
non-exclusive The transportation logistics segment provides a
wide range of integrated transportation management solutions.
Transportation services offered by the Company include truckload
and less-than-truckload transportation, rail intermodal, air cargo,
ocean cargo, expedited ground and air delivery of time-critical
freight, heavy-haul/specialized, U.S.-Canada and U.S.-Mexico
cross-border, project cargo and customs brokerage. Examples of the
industries serviced by the transportation logistics segment include
automotive products, building products, metals, chemicals,
foodstuffs, heavy machinery, retail, electronics, ammunition and
explosives and military equipment. In addition, the transportation
logistics segment provides transportation services to other
transportation companies, including third party logistics and
less-than-truckload service providers. Each of the independent
commission sales agents has the opportunity to market all of the
services provided by the transportation logistics segment. Billings
for freight transportation services are typically charged to
customers on a per shipment basis for the physical transportation
of freight. The insurance segment is comprised of Signature
Insurance Company (“Signature”), a wholly owned
offshore insurance subsidiary, and Risk Management Claim Services,
Inc. The insurance segment provides risk and claims management
services to certain of Landstar’s operating subsidiaries. In
addition, it reinsures certain risks of the Company’s BCO
Independent Contractors and provides certain property and casualty
insurance directly to certain of Landstar’s operating
subsidiaries. Revenue at the insurance segment represents
reinsurance premiums from third party insurance companies that
provide insurance programs to BCO Independent Contractors where all
or a portion of the risk is ultimately borne by Signature. Internal
revenue for premiums billed by the insurance segment to the
transportation logistics segment is calculated each fiscal period
based primarily on an actuarial calculation of historical loss
experience and is believed to approximate the cost that would have
been incurred by the transportation logistics segment had similar
insurance been obtained from an unrelated third party. The accounting policies of the segments are the
same as those described in the summary of significant accounting
policies. The Company evaluates a segment’s performance based
on operating income. No single customer accounted for more than 10% of
the Company’s consolidated revenue in fiscal years 2016, 2015
and 2014. Substantially all of the Company’s revenue is
generated in North America, primarily through customers located in
the United States. The following tables summarize information about
the Company’s reportable business segments as of and for the
fiscal years ending December 31, 2016, December 26, 2015
and December 27, 2014 (in thousands):
Transportation
Logistics Insurance Total
2016
External revenue $ 3,121,210 $ 46,424 $ 3,167,634
Internal revenue 36,118 36,118
Investment income 1,502 1,502
Interest and debt expense 3,794 3,794
Depreciation and amortization 35,796 35,796
Operating income 187,813 35,438 223,251
Expenditures on long-lived assets 22,645 22,645
Goodwill 31,134 31,134
Capital lease additions 61,504 61,504
Total assets 913,667 182,924 1,096,591
2015
External revenue $ 3,276,677 $ 44,414 $ 3,321,091
Internal revenue 31,342 31,342
Investment income 1,396 1,396
Interest and debt expense 2,949 2,949
Depreciation and amortization 29,102 29,102
Operating income 207,883 33,823 241,706
Expenditures on long-lived assets 4,804 4,804
Goodwill 31,134 31,134
Capital lease additions 49,491 49,491
Total assets 842,550 148,968 991,518
2014
External revenue $ 3,145,413 $ 39,377 $ 3,184,790
Internal revenue 28,164 28,164
Investment income 1,381 1,381
Interest and debt expense 3,177 3,177
Depreciation and amortization 27,575 27,575
Operating income 193,914 30,458 224,372
Expenditures on long-lived assets 10,539 10,539
Goodwill 31,134 31,134
Capital lease additions 47,232 47,232
Total assets 911,193 126,423 1,037,616 </t>
  </si>
  <si>
    <t>Change in Accounting Estimate for Self-Insured Claims</t>
  </si>
  <si>
    <t xml:space="preserve">(13) Change in Accounting Estimate for Self-Insured
Claims Landstar provides for the estimated costs of
self-insured claims primarily on an actuarial basis. The amount
recorded for the estimated liability for claims incurred is based
upon the facts and circumstances known on the applicable balance
sheet date. The ultimate resolution of these claims may be for an
amount greater or less than the amount estimated by management. The
Company continually revises its existing claim estimates as new or
revised information becomes available on the status of each claim.
Historically, the Company has experienced both favorable and
unfavorable development of prior years’ claims estimates. The following table summarizes the effect of the
increase in the cost of insurance claims resulting from unfavorable
development of prior year self-insured claims estimates on
operating income, net income and earnings per share amounts in the
consolidated statements of income for the fiscal years ended
December 31, 2016, December 26, 2015 and
December 27, 2014 (in thousands, except per share
amounts):
Fiscal Years Ended
December 31, 2016 December 26, 2015 December 27, 2014
Operating income $ 1,079 $ 4,852 $ 6,664
Net income 667 2,999 4,118
Earnings per share $ 0.02 $ 0.07 $ 0.09
Diluted earnings per share $ 0.02 $ 0.07 $ 0.09 </t>
  </si>
  <si>
    <t>Recent Accounting Pronouncements</t>
  </si>
  <si>
    <t>(14) Recent Accounting Pronouncements In May 2014, the Financial Accounting Standards
Board (“FASB”) issued Accounting Standards Update
2014-09 Revenue from
Contracts with Customers 2014-09”). 2014-09 2014-09, 2014-09 In November 2015, the FASB issued ASU 2015-17 Balance Sheet
Classification of Deferred Taxes In February 2016, the FASB issued Accounting
Standards Update 2016-02 Leases 2016-02”). 2016-02 right-of-use 2016-02 2016-02 In March 2016, the FASB issued Accounting Standards
Update 2016-09 Compensation – Stock Compensation (Topic 718):
Improvements to Employee Share-Based Payment Accounting 2016-09”), 2016-09 2016-09 In June 2016, the FASB issued Accounting Standards
Update 2016-13– Financial Instruments – Credit Losses (Topic 326):
Measurement of Credit Losses on Financial Instruments 2016-13”), 2016-13 2016-13</t>
  </si>
  <si>
    <t>Quarterly Financial Data</t>
  </si>
  <si>
    <t>QUARTERLY FINANCIAL DATA (Dollars in thousands, except per share
amounts) (Unaudited)
Fourth Quarter 2016 Third Quarter 2016 Second Quarter 2016 First Quarter 2016
Revenue $ 892,829 $ 787,938 $ 775,223 $ 711,644
Operating income $ 63,765 $ 58,461 $ 53,093 $ 47,932
Income before income taxes $ 62,696 $ 57,513 $ 52,205 $ 47,043
Income taxes 23,122 21,235 19,891 17,859
Net income $ 39,574 $ 36,278 $ 32,314 $ 29,184
Earnings per common share (1) $ 0.95 $ 0.86 $ 0.77 $ 0.69
Diluted earnings per share (1) $ 0.94 $ 0.86 $ 0.76 $ 0.69
Dividends per common share $ 0.09 $ 0.09 $ 0.08 $ 0.08
Fourth Quarter 2015 Third Quarter 2015 Second Quarter 2015 First Quarter 2015
Revenue $ 848,602 $ 841,726 $ 868,383 $ 762,380
Operating income $ 62,648 $ 63,980 $ 66,033 $ 49,045
Income before income taxes $ 61,907 $ 63,266 $ 65,320 $ 48,264
Income taxes 24,052 23,918 24,849 18,249
Net income $ 37,855 $ 39,348 $ 40,471 $ 30,015
Earnings per common share (1) $ 0.89 $ 0.91 $ 0.92 $ 0.67
Diluted earnings per share (1) $ 0.88 $ 0.90 $ 0.92 $ 0.67
Dividends per common share $ 0.08 $ 0.08 $ 0.07 $ 0.07
(1)
Due to the changes in the number of average common
shares and common stock equivalents outstanding during the year,
the sum of earnings per share amounts for each quarter do not
necessarily sum in the aggregate to the earnings per share amounts
for the full year.</t>
  </si>
  <si>
    <t>Significant Accounting Policies (Policies)</t>
  </si>
  <si>
    <t>Consolidation</t>
  </si>
  <si>
    <t>Consolidation The consolidated financial statements include the
accounts of Landstar System, Inc. and its subsidiary, Landstar
System Holdings, Inc. (“LSHI”). Landstar System, Inc.
and its subsidiary are herein referred to as “Landstar”
or the “Company.” Significant intercompany accounts
have been eliminated in consolidation. Certain prior year amounts
have been reclassified for consistency with current year
presentation.</t>
  </si>
  <si>
    <t>Estimates</t>
  </si>
  <si>
    <t>Estimates The preparation of the consolidated financial
statements requires the use of management’s estimates. Actual
results could differ from those estimates.</t>
  </si>
  <si>
    <t>Fiscal Year</t>
  </si>
  <si>
    <t>Fiscal Year Landstar’s fiscal year is the 52 or 53 week
period ending the last Saturday in December.</t>
  </si>
  <si>
    <t>Revenue Recognition</t>
  </si>
  <si>
    <t>Revenue Recognition When providing the physical transportation of
freight, the Company is the primary obligor with respect to freight
delivery and assumes the related credit risk. Accordingly,
transportation revenue billed to customers for the physical
transportation of freight and the related direct freight expenses
are recognized on a gross basis upon completion of freight
delivery. Reinsurance premiums of the insurance segment are
recognized over the period earned, which is usually on a monthly
basis. Fuel surcharges billed to customers for freight hauled by
independent contractors who provide truck capacity to the Company
under exclusive lease arrangements (the “BCO Independent
Contractors”) are excluded from revenue and paid in entirety
to the BCO Independent Contractors.</t>
  </si>
  <si>
    <t>Insurance Claim Costs</t>
  </si>
  <si>
    <t>Insurance Claim Costs Landstar provides, primarily on an actuarially
determined basis, for the estimated costs of cargo, property,
casualty, general liability and workers’ compensation claims
both reported and for claims incurred but not reported. For
commercial trucking claims, Landstar retains liability up to
$5,000,000 per occurrence. In addition, for commercial trucking
claims incurred on or after May 1, 2016 through April 30,
2017, the Company retains liability up to an additional $700,000 in
the aggregate on any claims exceeding its $5,000,000 per occurrence
self-insured retention. The Company also retains liability of up to
$1,000,000 for each general liability claim, up to $250,000 for
each workers’ compensation claim and up to $250,000 for each
cargo claim.</t>
  </si>
  <si>
    <t>Tires</t>
  </si>
  <si>
    <t>Tires Tires purchased as part of trailing equipment are
capitalized as part of the cost of the equipment. Replacement tires
are charged to expense when placed in service.</t>
  </si>
  <si>
    <t>Cash and Cash Equivalents</t>
  </si>
  <si>
    <t>Cash and Cash Equivalents Included in cash and cash equivalents are all
investments, except those provided for collateral, with an original
maturity of 3 months or less.</t>
  </si>
  <si>
    <t>Financial Instruments</t>
  </si>
  <si>
    <t>Financial Instruments The Company’s financial instruments include
cash equivalents, short and long-term investments, trade and other
accounts receivable, accounts payable, other accrued liabilities,
current and non-current non-current</t>
  </si>
  <si>
    <t>Trade and Other Receivables</t>
  </si>
  <si>
    <t>Trade and Other Receivables The allowance for doubtful accounts for both trade
and other receivables represents management’s estimate of the
amount of outstanding receivables that will not be collected.
Estimates are used to determine the allowance for doubtful accounts
for both trade and other receivables and are generally based on
specific identification, historical collection results, current
economic trends and changes in payment trends. Following is a
summary of the activity in the allowance for doubtful accounts for
fiscal years ending December 31, 2016, December 26, 2015
and December 27, 2014 (in thousands):
Balance at Beginning of Period Charged to Costs and Expenses Write-offs, Net of Recoveries Balance at End of Period
For the Fiscal Year Ended December 31, 2016
Trade receivables $ 4,327 $ 2,772 $ (1,938 ) $ 5,161
Other receivables 5,555 2,963 (1,969 ) 6,549
Other non-current 238
— 6 244
$ 10,120 $ 5,735 $ (3,901 ) $ 11,954
For the Fiscal Year Ended December 26, 2015
Trade receivables $ 4,338 $ 3,985 $ (3,996 ) $ 4,327
Other receivables 5,103 1,897 (1,445 ) 5,555
Other non-current 230 8
— 238
$ 9,671 $ 5,890 $ (5,441 ) $ 10,120
For the Fiscal Year Ended December 27, 2014
Trade receivables $ 3,773 $ 2,893 $ (2,328 ) $ 4,338
Other receivables 4,994 2,414 (2,305 ) 5,103
Other non-current 222 8
— 230
$ 8,989 $ 5,315 $ (4,633 ) $ 9,671</t>
  </si>
  <si>
    <t>Operating Property Operating property is recorded at cost.
Depreciation is provided on a straight-line basis over the
estimated useful lives of the related assets. Buildings and
improvements are being depreciated over 30 years. Trailing
equipment is being depreciated over 7 to 10 years. Information
technology hardware and software included in other equipment is
generally being depreciated over 3 to 7 years.</t>
  </si>
  <si>
    <t>Goodwill Goodwill represents the excess of the purchase
price paid over the fair value of the net assets of acquired
businesses. The Company has one reporting unit within the
transportation logistics segment that reports goodwill. The Company
reviews its goodwill balance annually for impairment as a single
reporting unit, unless circumstances dictate more frequent
assessments, and in accordance with Accounting Standards Update
(“ASU”) 2011-08, Testing Goodwill for
Impairment 2011-08 two-step two-step</t>
  </si>
  <si>
    <t>Income Taxes Income tax expense is equal to the current
year’s liability for income taxes and a provision for
deferred income taxes. Deferred tax assets and liabilities are
recorded for the future tax effects attributable to temporary
differences between the financial statement carrying amounts of
existing assets and liabilities and their respective tax bases.
Deferred tax assets and liabilities are measured using the enacted
tax rates expected to be applied to taxable income in the years in
which those temporary differences are expected to be recovered or
settled. During fiscal year 2016, the Company retrospectively
adopted Accounting Standards Update 2015-17 Balance Sheet
Classification of Deferred Taxes 2015-17”),</t>
  </si>
  <si>
    <t>Share-Based Payments</t>
  </si>
  <si>
    <t>Share-Based Payments The Company’s share-based payment
arrangements include restricted stock units (“RSU”),
stock options and non-vested non-vested non-vested</t>
  </si>
  <si>
    <t>Earnings Per Share</t>
  </si>
  <si>
    <t>Earnings Per Share Earnings per common share are based on the weighted
average number of shares outstanding, including outstanding
non-vested The following table provides a reconciliation of
the average number of common shares outstanding used to calculate
earnings per common share to the average number of common shares
and common share equivalents outstanding used to calculate diluted
earnings per share (in thousands):
Fiscal Years
2016 2015 2014
Average number of common shares outstanding 42,112 43,664 44,956
Incremental shares from assumed exercises of stock options 124 149 213
Average number of common shares and common share equivalents
outstanding 42,236 43,813 45,169
For the fiscal years ended December 31, 2016,
December 26, 2015 and December 27, 2014, no options
outstanding to purchase shares of Common Stock were antidilutive.
Outstanding RSUs were excluded from the calculation of diluted
earnings per share for all periods because the performance metric
requirements or market condition for vesting had not been
satisfied.</t>
  </si>
  <si>
    <t>Foreign Currency Translation</t>
  </si>
  <si>
    <t>Foreign Currency Translation Assets and liabilities of the Company’s
Canadian operation are translated from their functional currency to
U.S. dollars using exchange rates in effect at the balance sheet
date and revenue and expense accounts are translated at average
monthly exchange rates during the period. Adjustments resulting
from the translation process are included in accumulated other
comprehensive income. Transactional gains and losses arising from
receivable and payable balances, including intercompany balances,
in the normal course of business that are denominated in a currency
other than the functional currency of the operation are recorded in
the statements of income when they occur.</t>
  </si>
  <si>
    <t>Significant Accounting Policies (Tables)</t>
  </si>
  <si>
    <t>Summary of Activity in Allowance for Doubtful Accounts</t>
  </si>
  <si>
    <t>Following is a summary of the activity in the
allowance for doubtful accounts for fiscal years ending
December 31, 2016, December 26, 2015 and
December 27, 2014 (in thousands):
Balance at Beginning of Period Charged to Costs and Expenses Write-offs, Net of Recoveries Balance at End of Period
For the Fiscal Year Ended December 31, 2016
Trade receivables $ 4,327 $ 2,772 $ (1,938 ) $ 5,161
Other receivables 5,555 2,963 (1,969 ) 6,549
Other non-current 238
— 6 244
$ 10,120 $ 5,735 $ (3,901 ) $ 11,954
For the Fiscal Year Ended December 26, 2015
Trade receivables $ 4,338 $ 3,985 $ (3,996 ) $ 4,327
Other receivables 5,103 1,897 (1,445 ) 5,555
Other non-current 230 8
— 238
$ 9,671 $ 5,890 $ (5,441 ) $ 10,120
For the Fiscal Year Ended December 27, 2014
Trade receivables $ 3,773 $ 2,893 $ (2,328 ) $ 4,338
Other receivables 4,994 2,414 (2,305 ) 5,103
Other non-current 222 8
— 230
$ 8,989 $ 5,315 $ (4,633 ) $ 9,671</t>
  </si>
  <si>
    <t>Reconciliation of Average Number of Common Shares and Common Share Equivalents Outstanding</t>
  </si>
  <si>
    <t>The following table provides a reconciliation of
the average number of common shares outstanding used to calculate
earnings per common share to the average number of common shares
and common share equivalents outstanding used to calculate diluted
earnings per share (in thousands):
Fiscal Years
2016 2015 2014
Average number of common shares outstanding 42,112 43,664 44,956
Incremental shares from assumed exercises of stock options 124 149 213
Average number of common shares and common share equivalents
outstanding 42,236 43,813 45,169</t>
  </si>
  <si>
    <t>Other Comprehensive Income (Tables)</t>
  </si>
  <si>
    <t>Components of and Changes in Accumulated Other Comprehensive Income, Net of Related Income Taxes</t>
  </si>
  <si>
    <t>The following table presents the components of and
changes in accumulated other comprehensive income, net of related
income taxes, as of and for the fiscal years ended
December 31, 2016, December 26, 2015 and
December 27, 2014 (in thousands):
Unrealized Available-for-Sale Foreign Currency Total
Balance as of December 28, 2013 $ 244 $ (256 ) $ (12 )
Other comprehensive loss (139 ) (1,034 ) (1,173 )
Balance as of December 27, 2014 105 (1,290 ) (1,185 )
Other comprehensive loss (199 ) (2,104 ) (2,303 )
Balance as of December 26, 2015 (94 ) (3,394 ) (3,488 )
Other comprehensive income 23 376 399
Balance as of December 31, 2016 $ (71 ) $ (3,018 ) $ (3,089 )</t>
  </si>
  <si>
    <t>Investments (Tables)</t>
  </si>
  <si>
    <t>Amortized Cost and Fair Value of Available for Sale Investments</t>
  </si>
  <si>
    <t>The amortized cost and fair values of available-for-sale
Gross Gross
Amortized Cost Unrealized Gains Unrealized Losses Fair Value
December 31, 2016
Money market investments $ 12,395 $
— $
— $ 12,395
Asset-backed securities 4,027 3 19 4,011
Corporate bonds and direct obligations of government agencies 70,069 150 239 69,980
U.S. Treasury obligations 23,037 2 6 23,033
Total $ 109,528 $ 155 $ 264 $ 109,419
December 26, 2015
Money market investments $ 7,594 $
— $
— $ 7,594
Asset-backed securities 4,523 1 58 4,466
Corporate bonds and direct obligations of government agencies 76,839 190 270 76,759
U.S. Treasury obligations 19,273 5 13 19,265
Total $ 108,229 $ 196 $ 341 $ 108,084</t>
  </si>
  <si>
    <t>Schedule of Unrealized Loss on Available for Sale Investments</t>
  </si>
  <si>
    <t>For those available-for-sale
Less than 12 months
12 months or longer Total
Fair Value Unrealized Loss Fair Value Unrealized Loss Fair Value Unrealized Loss
December 31, 2016
Asset-backed securities $ 1,363 $ 6 $ 2,314 $ 13 $ 3,677 $ 19
Corporate bonds and direct obligations of government agencies 28,809 195 1,367 44 30,176 239
U.S. Treasury obligations 12,734 6
—
— 12,734 6
Total $ 42,906 $ 207 $ 3,681 $ 57 $ 46,587 $ 264
December 26, 2015
Asset-backed securities $ 4,422 $ 58 $
— $
— $ 4,422 $ 58
Corporate bonds and direct obligations of government agencies 39,276 217 562 53 39,838 270
U.S. Treasury obligations 15,093 13
—
— 15,093 13
Total $ 58,791 $ 288 $ 562 $ 53 $ 59,353 $ 341</t>
  </si>
  <si>
    <t>Income Taxes (Tables)</t>
  </si>
  <si>
    <t>Schedule of Provisions for Income Taxes</t>
  </si>
  <si>
    <t>The provisions for income taxes consisted of the
following (in thousands):
Fiscal Years
2016 2015 2014
Current:
Federal $ 68,548 $ 74,289 $ 68,722
State 6,668 9,550 7,031
Canadian 563 437 1,199
Total current $ 75,779 $ 84,276 $ 76,952
Deferred:
Federal $ 6,104 $ 6,524 $ 5,234
State 224 268 200
Total deferred $ 6,328 $ 6,792 $ 5,434
Income taxes $ 82,107 $ 91,068 $ 82,386</t>
  </si>
  <si>
    <t>Schedule of Deferred Tax Assets and Liabilities</t>
  </si>
  <si>
    <t>Temporary differences and carryforwards which gave
rise to deferred tax assets and liabilities consisted of the
following (in thousands):
Dec. 31, 2016 Dec. 26, 2015
Deferred tax assets:
Receivable valuations $ 4,518 $ 3,832
Share-based payments 1,185 2,894
Self-insured claims 6,270 4,132
Other 4,336 3,836
Total deferred tax assets $ 16,309 $ 14,694
Deferred tax liabilities:
Operating property $ 59,720 $ 52,547
Goodwill 5,883 5,877
Other 2,851 2,087
Total deferred tax liabilities $ 68,454 $ 60,511
Net deferred tax liability $ 52,145 $ 45,817</t>
  </si>
  <si>
    <t>Schedule of Income Taxes Calculated on Income from Continuing Operations Before Income Taxes and Provision for Income Taxes</t>
  </si>
  <si>
    <t>The following table summarizes the differences
between income taxes calculated at the federal income tax rate of
35% on income before income taxes and the provisions for income
taxes (in thousands):
Fiscal Years
2016 2015 2014
Income taxes at federal income tax rate $ 76,810 $ 83,565 $ 77,418
State income taxes, net of federal income tax benefit 4,505 7,201 4,532
Meals and entertainment exclusion 958 946 777
Share-based payments (239 ) (61 ) (239 )
Other, net 73 (583 ) (102 )
Income taxes $ 82,107 $ 91,068 $ 82,386</t>
  </si>
  <si>
    <t>Schedule for Gross Unrecognized Tax Benefits</t>
  </si>
  <si>
    <t>The following table summarizes the rollforward of
the total amounts of gross unrecognized tax benefits for fiscal
years 2016 and 2015 (in thousands):
Fiscal Years
2016 2015
Gross unrecognized tax benefits – beginning of the year $ 2,704 $ 2,620
Gross increases related to current year tax positions 428 482
Gross increases related to prior year tax positions 596 340
Gross decreases related to prior year tax positions (399 ) (195 )
Settlements (133 )
—
Lapse of statute of limitations (561 ) (543 )
Gross unrecognized tax benefits – end of the year $ 2,635 $ 2,704</t>
  </si>
  <si>
    <t>Operating Property (Tables)</t>
  </si>
  <si>
    <t>Schedule of Operating Property</t>
  </si>
  <si>
    <t>Operating property is summarized as follows (in
thousands):
Dec. 31, 2016 Dec. 26, 2015
Land $ 15,259 $ 9,148
Buildings and improvements 56,413 39,532
Trailing equipment 342,813 311,449
Other equipment 48,732 48,389
Total operating property, gross 463,217 408,518
Less accumulated depreciation and amortization 190,374 182,591
Total operating property, net $ 272,843 $ 225,927</t>
  </si>
  <si>
    <t>Leases (Tables)</t>
  </si>
  <si>
    <t>Minimum Lease Payments</t>
  </si>
  <si>
    <t>The future minimum lease payments under all
noncancelable leases at December 31, 2016, principally for
trailing equipment, are shown in the following table (in
thousands):
Capital Leases Operating Leases
2017 $ 47,860 $ 634
2018 37,654 424
2019 29,431 123
2020 22,054 53
2021 7,572 53
Thereafter
— 264
Total future minimum lease payments 144,571 $ 1,551
Less amount representing interest (2.0% to 3.1%) 6,267
Present value of minimum lease payments $ 138,304</t>
  </si>
  <si>
    <t>Share-Based Payment Arrangements (Tables)</t>
  </si>
  <si>
    <t>Amounts Recognized in Financial Statements with Respect to Plans</t>
  </si>
  <si>
    <t>Amounts recognized in the financial statements with
respect to these Plans are as follows (in thousands):
Fiscal Years
2016 2015 2014
Total cost of the Plans during the period $ 2,747 $ 6,925 $ 6,797
Amount of related income tax benefit recognized during the
period (1,238 ) (2,432 ) (3,171 )
Net cost of the Plans during the period $ 1,509 $ 4,493 $ 3,626</t>
  </si>
  <si>
    <t>Weighted Average Assumptions for Option Grants</t>
  </si>
  <si>
    <t>The fair value of each option grant on its grant
date was calculated using the Black-Scholes option pricing model
with the following weighted average assumptions for the grant made
in fiscal year 2014:
Expected volatility 26.0%
Expected dividend yield 0.43%
Risk-free interest rate 1.50%
Expected lives (in years) 4.0</t>
  </si>
  <si>
    <t>Summary of Information Regarding Stock Options</t>
  </si>
  <si>
    <t>The following table summarizes information
regarding the Company’s outstanding stock options under the
Plans:
Options Outstanding Options Exercisable
Number of Options Weighted Average Exercise Price per Share Number of Options Weighted Average Exercise Price per Share
Options at December 28, 2013 1,454,816 $ 44.55 693,516 $ 42.29
Granted 1,000 $ 58.06
Exercised (615,077 ) $ 41.27
Forfeited (66,900 ) $ 47.51
Options at December 27, 2014 773,839 $ 46.92 379,389 $ 44.61
Exercised (133,518 ) $ 45.25
Forfeited (3,100 ) $ 52.91
Options at December 26, 2015 637,221 $ 47.24 415,121 $ 45.12
Exercised (257,460 ) $ 45.63
Forfeited (7,200 ) $ 53.63
Options at December 31, 2016 372,561 $ 48.24 282,461 $ 46.39</t>
  </si>
  <si>
    <t>Summary of Stock Options Outstanding and Exercisable</t>
  </si>
  <si>
    <t>The following tables summarize stock options
outstanding and exercisable at December 31, 2016:
Options Outstanding
Range of Exercise Prices Per Share Number Outstanding Weighted Average Remaining Contractual Term (years) Weighted Average Exercise Price per Share
$35.64 - $40.00 48,719 2.6 $ 36.96
$40.01 - $45.00 95,888 3.5 $ 41.76
$45.01 - $58.06 227,954 5.3 $ 53.37
372,561 4.5 $ 48.24
Options Exercisable
Range of Exercise Prices Per Share Number Exercisable Weighted Average Remaining Contractual Term (years) Weighted Average Exercise Price per Share
$35.64 - $40.00 48,719 2.6 $ 36.96
$40.01 - $45.00 95,888 3.5 $ 41.76
$45.01 - $56.40 137,854 5.1 $ 52.94
282,461 4.1 $ 46.39</t>
  </si>
  <si>
    <t>Restricted Stock Units (RSUs)</t>
  </si>
  <si>
    <t>Schedule of Information on Restricted Stock Units</t>
  </si>
  <si>
    <t>The following table summarizes information
regarding the Company’s outstanding restricted stock unit
(“RSU”) awards under the Plans:
Number of
Weighted Average Grant Date
RSUs Fair Value
Outstanding at December 28, 2013 308,007 $ 49.63
Granted 146,000 $ 53.11
Vested (24,641 ) $ 51.47
Forfeited (3,736 ) $ 49.53
Outstanding at December 27, 2014 425,630 $ 50.72
Granted 111,922 $ 53.30
Vested (91,382 ) $ 51.98
Forfeited (2,013 ) $ 52.81
Outstanding at December 26, 2015 444,157 $ 51.10
Granted 79,948 $ 51.58
Vested (81,344 ) $ 53.08
Forfeited (64,523 ) $ 52.99
Outstanding at December 31, 2016 378,238 $ 50.46</t>
  </si>
  <si>
    <t>Non-vested Restricted Stock</t>
  </si>
  <si>
    <t>Schedule of Information on Non-Vested Restricted Stock</t>
  </si>
  <si>
    <t>The following table summarizes information
regarding the Company’s outstanding non-vested
Number of Weighted Average Grant Date
Outstanding at December 28, 2013 38,193 $ 46.75
Granted 7,124 $ 63.17
Vested (19,196 ) $ 41.85
Forfeited (2,768 ) $ 54.20
Outstanding at December 27, 2014 23,353 $ 54.90
Granted 1,197 $ 62.46
Vested (6,490 ) $ 57.79
Outstanding at December 26, 2015 18,060 $ 54.36
Granted 26,033 $ 58.53
Vested (15,684 ) $ 53.03
Outstanding at December 31, 2016 28,409 $ 58.91</t>
  </si>
  <si>
    <t>Segment Information (Tables)</t>
  </si>
  <si>
    <t>Information Regarding Reportable Business Segments</t>
  </si>
  <si>
    <t xml:space="preserve">The following tables summarize information about
the Company’s reportable business segments as of and for the
fiscal years ending December 31, 2016, December 26, 2015
and December 27, 2014 (in thousands):
Transportation
Logistics Insurance Total
2016
External revenue $ 3,121,210 $ 46,424 $ 3,167,634
Internal revenue 36,118 36,118
Investment income 1,502 1,502
Interest and debt expense 3,794 3,794
Depreciation and amortization 35,796 35,796
Operating income 187,813 35,438 223,251
Expenditures on long-lived assets 22,645 22,645
Goodwill 31,134 31,134
Capital lease additions 61,504 61,504
Total assets 913,667 182,924 1,096,591
2015
External revenue $ 3,276,677 $ 44,414 $ 3,321,091
Internal revenue 31,342 31,342
Investment income 1,396 1,396
Interest and debt expense 2,949 2,949
Depreciation and amortization 29,102 29,102
Operating income 207,883 33,823 241,706
Expenditures on long-lived assets 4,804 4,804
Goodwill 31,134 31,134
Capital lease additions 49,491 49,491
Total assets 842,550 148,968 991,518
2014
External revenue $ 3,145,413 $ 39,377 $ 3,184,790
Internal revenue 28,164 28,164
Investment income 1,381 1,381
Interest and debt expense 3,177 3,177
Depreciation and amortization 27,575 27,575
Operating income 193,914 30,458 224,372
Expenditures on long-lived assets 10,539 10,539
Goodwill 31,134 31,134
Capital lease additions 47,232 47,232
Total assets 911,193 126,423 1,037,616 </t>
  </si>
  <si>
    <t>Change in Accounting Estimate for Self-Insured Claims (Tables)</t>
  </si>
  <si>
    <t>Effect of Increase in Cost of Insurance and Claims</t>
  </si>
  <si>
    <t xml:space="preserve">The following table summarizes the effect of the
increase in the cost of insurance claims resulting from unfavorable
development of prior year self-insured claims estimates on
operating income, net income and earnings per share amounts in the
consolidated statements of income for the fiscal years ended
December 31, 2016, December 26, 2015 and
December 27, 2014 (in thousands, except per share
amounts):
Fiscal Years Ended
December 31, 2016 December 26, 2015 December 27, 2014
Operating income $ 1,079 $ 4,852 $ 6,664
Net income 667 2,999 4,118
Earnings per share $ 0.02 $ 0.07 $ 0.09
Diluted earnings per share $ 0.02 $ 0.07 $ 0.09 </t>
  </si>
  <si>
    <t>Quarterly Financial Data (Tables)</t>
  </si>
  <si>
    <t>Significant Accounting Policies - Additional Information (Detail) - USD ($)</t>
  </si>
  <si>
    <t>Significant Accounting Policies [Line Items]</t>
  </si>
  <si>
    <t>Stock options excluded from calculation of diluted earnings per share, antidilutive</t>
  </si>
  <si>
    <t>Buildings And Improvements</t>
  </si>
  <si>
    <t>Depreciated life</t>
  </si>
  <si>
    <t>30 years</t>
  </si>
  <si>
    <t>Trailing Equipment | Minimum</t>
  </si>
  <si>
    <t>7 years</t>
  </si>
  <si>
    <t>Trailing Equipment | Maximum</t>
  </si>
  <si>
    <t>10 years</t>
  </si>
  <si>
    <t>Hardware And Software | Minimum</t>
  </si>
  <si>
    <t>3 years</t>
  </si>
  <si>
    <t>Hardware And Software | Maximum</t>
  </si>
  <si>
    <t>Commercial Trucking Claims</t>
  </si>
  <si>
    <t>Company retained liability per claim</t>
  </si>
  <si>
    <t>Commercial Trucking Claims | Additional Retained Liability for Claims on or after May 1, 2016 through April 30, 2017</t>
  </si>
  <si>
    <t>Company retained aggregate liability</t>
  </si>
  <si>
    <t>General Liability Claim</t>
  </si>
  <si>
    <t>Workers' Compensation Claim</t>
  </si>
  <si>
    <t>Cargo Claim</t>
  </si>
  <si>
    <t>Summary of Activity in Allowance for Doubtful Accounts (Detail) - USD ($) $ in Thousands</t>
  </si>
  <si>
    <t>Valuation and Qualifying Accounts Disclosure [Line Items]</t>
  </si>
  <si>
    <t>Balance at Beginning of Period</t>
  </si>
  <si>
    <t>Charged to Costs and Expenses</t>
  </si>
  <si>
    <t>Write-offs, Net of Recoveries</t>
  </si>
  <si>
    <t>Balance at End of Period</t>
  </si>
  <si>
    <t>Trade Receivables</t>
  </si>
  <si>
    <t>Other Receivables</t>
  </si>
  <si>
    <t>Other Non-Current Receivables</t>
  </si>
  <si>
    <t>Reconciliation of Average Number of Common Shares and Common Share Equivalents Outstanding (Detail) - shares</t>
  </si>
  <si>
    <t>Weighted Average Number of Shares Outstanding Reconciliation [Abstract]</t>
  </si>
  <si>
    <t>Average number of common shares outstanding</t>
  </si>
  <si>
    <t>Incremental shares from assumed exercises of stock options</t>
  </si>
  <si>
    <t>Average number of common shares and common share equivalents outstanding</t>
  </si>
  <si>
    <t>Components of and Changes in Accumulated Other Comprehensive Income, Net of Related Income Taxes (Detail) - USD ($) $ in Thousands</t>
  </si>
  <si>
    <t>Accumulated Other Comprehensive Income (Loss) [Line Items]</t>
  </si>
  <si>
    <t>Beginning Balance</t>
  </si>
  <si>
    <t>Ending Balance</t>
  </si>
  <si>
    <t>Unrealized Holding Gains (Losses) on Available-for-Sale Securities</t>
  </si>
  <si>
    <t>Investments - Additional Information (Detail) - USD ($) $ in Thousands</t>
  </si>
  <si>
    <t>Schedule of Available-for-sale Securities [Line Items]</t>
  </si>
  <si>
    <t>Investments maximum maturity period</t>
  </si>
  <si>
    <t>5 years</t>
  </si>
  <si>
    <t>Unrealized (loss) gain, net of unrealized gains/losses, on the investments in the bond portfolio</t>
  </si>
  <si>
    <t>Guarantee Payment Of Insurance Claims</t>
  </si>
  <si>
    <t>Letters of credit outstanding</t>
  </si>
  <si>
    <t>Current Investments</t>
  </si>
  <si>
    <t>Investments providing collateral for letters of credit to guarantee insurance claims</t>
  </si>
  <si>
    <t>Non-Current Investments</t>
  </si>
  <si>
    <t>Total non-current investments</t>
  </si>
  <si>
    <t>Amortized Cost and Fair Value of Available for Sale Investments (Detail) - USD ($) $ in Thousands</t>
  </si>
  <si>
    <t>Amortized Cost</t>
  </si>
  <si>
    <t>Gross Unrealized Gains</t>
  </si>
  <si>
    <t>Gross Unrealized Losses</t>
  </si>
  <si>
    <t>Fair Value</t>
  </si>
  <si>
    <t>Money market investments</t>
  </si>
  <si>
    <t>Asset-backed securities</t>
  </si>
  <si>
    <t>Corporate bonds and direct obligations of government agencies</t>
  </si>
  <si>
    <t>U.S. Treasury Obligations</t>
  </si>
  <si>
    <t>Schedule of Unrealized Loss on Available for Sale Investments (Detail) - USD ($) $ in Thousands</t>
  </si>
  <si>
    <t>Available-for-sale investments with unrealized losses, Less than 12 months, Fair Value</t>
  </si>
  <si>
    <t>Available-for-sale investments with unrealized losses, Less than 12 months, Unrealized Loss</t>
  </si>
  <si>
    <t>Available-for-sale investments with unrealized losses, 12 months or longer, Fair Value</t>
  </si>
  <si>
    <t>Available-for-sale investments with unrealized losses, 12 months or longer, Unrealized Loss</t>
  </si>
  <si>
    <t>Available-for-sale investments with unrealized losses, Fair Value, Total</t>
  </si>
  <si>
    <t>Available-for-sale investments with unrealized losses, Unrealized Loss, Total</t>
  </si>
  <si>
    <t>Schedule of Provision for Income Taxes (Detail) - USD ($) $ in Thousands</t>
  </si>
  <si>
    <t>Income Tax Disclosure [Line Items]</t>
  </si>
  <si>
    <t>Federal, Current</t>
  </si>
  <si>
    <t>State, Current</t>
  </si>
  <si>
    <t>Canadian, Current</t>
  </si>
  <si>
    <t>Total current</t>
  </si>
  <si>
    <t>Federal, Deferred</t>
  </si>
  <si>
    <t>State, Deferred</t>
  </si>
  <si>
    <t>Total deferred</t>
  </si>
  <si>
    <t>Income Taxes - Additional Information (Detail) - USD ($) $ in Thousands</t>
  </si>
  <si>
    <t>Income Taxes [Line Items]</t>
  </si>
  <si>
    <t>Federal income tax rate</t>
  </si>
  <si>
    <t>35.00%</t>
  </si>
  <si>
    <t>Net unrecognized tax benefits</t>
  </si>
  <si>
    <t>Accrued for estimated interest and penalties</t>
  </si>
  <si>
    <t>Income taxes paid</t>
  </si>
  <si>
    <t>ASU 2015-17 | Scenario Previously Reported</t>
  </si>
  <si>
    <t>ASU 2015-17 | Restatement Adjustment</t>
  </si>
  <si>
    <t>Schedule of Deferred Tax Assets and Liabilities (Detail) - USD ($) $ in Thousands</t>
  </si>
  <si>
    <t>Receivable valuations</t>
  </si>
  <si>
    <t>Share-based payments</t>
  </si>
  <si>
    <t>Self-insured claims</t>
  </si>
  <si>
    <t>Other</t>
  </si>
  <si>
    <t>Total deferred tax assets</t>
  </si>
  <si>
    <t>Operating property</t>
  </si>
  <si>
    <t>Total deferred tax liabilities</t>
  </si>
  <si>
    <t>Net deferred tax liability</t>
  </si>
  <si>
    <t>Schedule of Income Taxes Calculated on Income from Continuing Operations Before Income Taxes and Provision for Income Taxes (Detail) - USD ($) $ in Thousands</t>
  </si>
  <si>
    <t>Income taxes at federal income tax rate</t>
  </si>
  <si>
    <t>State income taxes, net of federal income tax benefit</t>
  </si>
  <si>
    <t>Meals and entertainment exclusion</t>
  </si>
  <si>
    <t>Other, net</t>
  </si>
  <si>
    <t>Schedule for Gross Unrecognized Tax Benefits (Detail) - USD ($) $ in Thousands</t>
  </si>
  <si>
    <t>Gross unrecognized tax benefits - beginning of the year</t>
  </si>
  <si>
    <t>Gross increases related to current year tax positions</t>
  </si>
  <si>
    <t>Gross increases related to prior year tax positions</t>
  </si>
  <si>
    <t>Gross decreases related to prior year tax positions</t>
  </si>
  <si>
    <t>Settlements</t>
  </si>
  <si>
    <t>Lapse of statute of limitations</t>
  </si>
  <si>
    <t>Gross unrecognized tax benefits - end of the year</t>
  </si>
  <si>
    <t>Operating Property (Detail) - USD ($) $ in Thousands</t>
  </si>
  <si>
    <t>Property, Plant and Equipment [Line Items]</t>
  </si>
  <si>
    <t>Land</t>
  </si>
  <si>
    <t>Buildings and improvements</t>
  </si>
  <si>
    <t>Trailing equipment</t>
  </si>
  <si>
    <t>Other equipment</t>
  </si>
  <si>
    <t>Total operating property, gross</t>
  </si>
  <si>
    <t>Less accumulated depreciation and amortization</t>
  </si>
  <si>
    <t>Total operating property, net</t>
  </si>
  <si>
    <t>Operating Property - Additional Information (Detail) - USD ($) $ in Thousands</t>
  </si>
  <si>
    <t>Operating property under capital leases</t>
  </si>
  <si>
    <t>Operating property under capital leases, net of accumulated depreciation and amortization</t>
  </si>
  <si>
    <t>Capital leases</t>
  </si>
  <si>
    <t>Retirement Plan - Additional Information (Detail) - USD ($) $ in Thousands</t>
  </si>
  <si>
    <t>Retirement Plans [Line Items]</t>
  </si>
  <si>
    <t>Defined contribution plan maximum employee contribution as a percentage of base salary</t>
  </si>
  <si>
    <t>75.00%</t>
  </si>
  <si>
    <t>Expense for the Company-sponsored defined contribution plan</t>
  </si>
  <si>
    <t>First 3% of Contributions on Defined Contribution Plan</t>
  </si>
  <si>
    <t>Defined contribution plan employer contribution as a percentage of base salary</t>
  </si>
  <si>
    <t>100.00%</t>
  </si>
  <si>
    <t>Threshold to determine company matching percentage</t>
  </si>
  <si>
    <t>3.00%</t>
  </si>
  <si>
    <t>Next 2% of Contributions on Defined Contribution Plan</t>
  </si>
  <si>
    <t>50.00%</t>
  </si>
  <si>
    <t>2.00%</t>
  </si>
  <si>
    <t>Debt - Additional Information (Detail) - USD ($)</t>
  </si>
  <si>
    <t>Debt Instrument [Line Items]</t>
  </si>
  <si>
    <t>Debt Outstanding Excluding Capital Lease Obligations</t>
  </si>
  <si>
    <t>Interest paid</t>
  </si>
  <si>
    <t>Revolving Credit Facility</t>
  </si>
  <si>
    <t>Credit facility, initiation date</t>
  </si>
  <si>
    <t>Jun. 2,
		2016</t>
  </si>
  <si>
    <t>Credit facility, expiration date</t>
  </si>
  <si>
    <t>Jun. 2,
		2021</t>
  </si>
  <si>
    <t>Credit facility, borrowing capacity</t>
  </si>
  <si>
    <t>Credit facility, maximum borrowing capacity</t>
  </si>
  <si>
    <t>Borrowings outstanding</t>
  </si>
  <si>
    <t>Credit facility, debt covenants compliance</t>
  </si>
  <si>
    <t>The Company is  currently in compliance with all of the debt covenants under the Credit  Agreement.</t>
  </si>
  <si>
    <t>Revolving Credit Facility | Federal Reserve Bank of New York</t>
  </si>
  <si>
    <t>Borrowings, basis spread on variable rate</t>
  </si>
  <si>
    <t>0.50%</t>
  </si>
  <si>
    <t>Revolving Credit Facility | London Interbank Offered Rate</t>
  </si>
  <si>
    <t>1.25%</t>
  </si>
  <si>
    <t>Revolving Credit Facility | Minimum</t>
  </si>
  <si>
    <t>Credit facility, unused credit commitment fee</t>
  </si>
  <si>
    <t>0.15%</t>
  </si>
  <si>
    <t>Credit facility event of default, minimum percentage that a person or group should acquire outstanding capital stock</t>
  </si>
  <si>
    <t>Revolving Credit Facility | Maximum</t>
  </si>
  <si>
    <t>0.25%</t>
  </si>
  <si>
    <t>Maximum Leverage ratio beyond which amount of cash dividends and other distributions to stockholders is limited</t>
  </si>
  <si>
    <t>250.00%</t>
  </si>
  <si>
    <t>Letter of Credit</t>
  </si>
  <si>
    <t>Minimum Lease Payments (Detail) $ in Thousands</t>
  </si>
  <si>
    <t>Dec. 31, 2016USD ($)</t>
  </si>
  <si>
    <t>Capital Leases And Operating Leases [Line Items]</t>
  </si>
  <si>
    <t>Capital Leases, 2017</t>
  </si>
  <si>
    <t>Capital Leases, 2018</t>
  </si>
  <si>
    <t>Capital Leases, 2019</t>
  </si>
  <si>
    <t>Capital Leases, 2020</t>
  </si>
  <si>
    <t>Capital Leases, 2021</t>
  </si>
  <si>
    <t>Thereafter</t>
  </si>
  <si>
    <t>Capital leases, future minimum payments due, Total</t>
  </si>
  <si>
    <t>Less amount representing interest (2.0% to 3.1%)</t>
  </si>
  <si>
    <t>Present value of minimum lease payments</t>
  </si>
  <si>
    <t>Operating Leases, 2017</t>
  </si>
  <si>
    <t>Operating Leases, 2018</t>
  </si>
  <si>
    <t>Operating Leases, 2019</t>
  </si>
  <si>
    <t>Operating Leases, 2020</t>
  </si>
  <si>
    <t>Operating Leases, 2021</t>
  </si>
  <si>
    <t>Operating lease, future minimum payments due, Total</t>
  </si>
  <si>
    <t>Minimum Lease Payments (Parenthetical) (Detail)</t>
  </si>
  <si>
    <t>Minimum</t>
  </si>
  <si>
    <t>Capital leases, future minimum payments, interest included in payments, interest rate</t>
  </si>
  <si>
    <t>Maximum</t>
  </si>
  <si>
    <t>3.10%</t>
  </si>
  <si>
    <t>Leases - Additional Information (Detail) - USD ($) $ in Thousands</t>
  </si>
  <si>
    <t>Leases Disclosure [Line Items]</t>
  </si>
  <si>
    <t>Total rent expense/income, net of sublease income</t>
  </si>
  <si>
    <t>Share Based Payment Arrangements - Additional Information (Detail) $ / shares in Units, $ in Thousands</t>
  </si>
  <si>
    <t>May 01, 2015shares</t>
  </si>
  <si>
    <t>Dec. 31, 2016USD ($)EquityPlanshares</t>
  </si>
  <si>
    <t>Dec. 26, 2015USD ($)shares</t>
  </si>
  <si>
    <t>Dec. 27, 2014USD ($)$ / sharesshares</t>
  </si>
  <si>
    <t>Dec. 28, 2013shares</t>
  </si>
  <si>
    <t>Share-based Compensation Arrangement by Share-based Payment Award [Line Items]</t>
  </si>
  <si>
    <t>Number of employee equity incentive plans | EquityPlan</t>
  </si>
  <si>
    <t>Income tax benefit realized on disqualifying dispositions of stock acquired by exercise of incentive stock options</t>
  </si>
  <si>
    <t>2013 Directors Stock Compensation Plan</t>
  </si>
  <si>
    <t>Common stock authorized for issuance | shares</t>
  </si>
  <si>
    <t>Common stock reserved for issuance | shares</t>
  </si>
  <si>
    <t>Discount rate on stock awards</t>
  </si>
  <si>
    <t>7.00%</t>
  </si>
  <si>
    <t>Stock awards granted | shares</t>
  </si>
  <si>
    <t>Recognized share-based compensation expense</t>
  </si>
  <si>
    <t>Unrecognized compensation cost expected to be recognized over period, years</t>
  </si>
  <si>
    <t>2 years 7 months 6 days</t>
  </si>
  <si>
    <t>Stock awards outstanding | shares</t>
  </si>
  <si>
    <t>Restricted Stock Units (RSUs) | May 2015 Grant</t>
  </si>
  <si>
    <t>Percentage of target available for common share issuance</t>
  </si>
  <si>
    <t>Restricted Stock Units (RSUs) | January 2016 Grant</t>
  </si>
  <si>
    <t>RSU awards vesting period</t>
  </si>
  <si>
    <t>Restricted Stock Units (RSUs) | Prior to 2016 Grant</t>
  </si>
  <si>
    <t>Restricted Stock Units (RSUs) | January 2015 Grant</t>
  </si>
  <si>
    <t>Restricted Stock Units (RSUs) | 2012 Grants, Nonvested to Forfeit</t>
  </si>
  <si>
    <t>Unrecognized compensation cost, other than options</t>
  </si>
  <si>
    <t>Employee Stock Option</t>
  </si>
  <si>
    <t>Terms of award</t>
  </si>
  <si>
    <t>Options granted under the Plans generally become exercisable in either five  equal annual installments commencing on the first anniversary of the date of  grant or 100% on the fifth anniversary from the date of grant, subject to  acceleration in certain circumstances. All options granted under the Plans  expire on the tenth anniversary of the date of grant. Under the Plans, the  exercise price of each option equals the fair market value of the Company's  Common Stock on the date of grant.</t>
  </si>
  <si>
    <t>The weighted average grant date fair value of stock options granted | $ / shares</t>
  </si>
  <si>
    <t>Stock options outstanding, intrinsic value</t>
  </si>
  <si>
    <t>Intrinsic value of stock options exercisable</t>
  </si>
  <si>
    <t>Total intrinsic value of stock options exercised during periods</t>
  </si>
  <si>
    <t>Unrecognized compensation cost</t>
  </si>
  <si>
    <t>1 year 7 months 6 days</t>
  </si>
  <si>
    <t>The Company's Common Stock on the  date of grant. Shares of non-vested restricted stock are generally subject to  vesting in three equal annual installments or 100% on the first, third or fifth  anniversary of the date of the grant.</t>
  </si>
  <si>
    <t>Directors Stock Compensation Plan</t>
  </si>
  <si>
    <t>FMV of restricted shares granted to Directors upon election</t>
  </si>
  <si>
    <t>Restricted shares granted | shares</t>
  </si>
  <si>
    <t>Compensation cost on restricted shares granted</t>
  </si>
  <si>
    <t>Directors Stock Compensation Plan | Class III Director</t>
  </si>
  <si>
    <t>Maximum | Restricted Stock Units (RSUs)</t>
  </si>
  <si>
    <t>Maximum | Restricted Stock Units (RSUs) | May 2015 Grant</t>
  </si>
  <si>
    <t>Maximum percentage of target available for common share issuance</t>
  </si>
  <si>
    <t>150.00%</t>
  </si>
  <si>
    <t>Maximum | Restricted Stock Units (RSUs) | January 2016 Grant</t>
  </si>
  <si>
    <t>200.00%</t>
  </si>
  <si>
    <t>Maximum | Restricted Stock Units (RSUs) | January 2015 Grant</t>
  </si>
  <si>
    <t>Maximum | Restricted Stock Units (RSUs) | Prior to 2015 grant</t>
  </si>
  <si>
    <t>2011 Equity Incentive Plan</t>
  </si>
  <si>
    <t>Other Stock Compensation Plans</t>
  </si>
  <si>
    <t>Amounts Recognized in Financial Statements with Respect to Plans (Detail) - USD ($) $ in Thousands</t>
  </si>
  <si>
    <t>Share-based Compensation Arrangement by Share-based Payment Award, Compensation Cost [Line Items]</t>
  </si>
  <si>
    <t>Total cost of the Plans during the period</t>
  </si>
  <si>
    <t>Amount of related income tax benefit recognized during the period</t>
  </si>
  <si>
    <t>Net cost of the Plans during the period</t>
  </si>
  <si>
    <t>Schedule of Information on Restricted Stock Units (Detail) - Restricted Stock Units (RSUs) - $ / shares</t>
  </si>
  <si>
    <t>Number of Shares</t>
  </si>
  <si>
    <t>Granted</t>
  </si>
  <si>
    <t>Vested</t>
  </si>
  <si>
    <t>Forfeited</t>
  </si>
  <si>
    <t>Weighted Average Grant Date Fair Value</t>
  </si>
  <si>
    <t>Weighted Average Assumptions for Option Grants (Detail)</t>
  </si>
  <si>
    <t>Expected volatility</t>
  </si>
  <si>
    <t>26.00%</t>
  </si>
  <si>
    <t>Expected dividend yield</t>
  </si>
  <si>
    <t>0.43%</t>
  </si>
  <si>
    <t>Risk-free interest rate</t>
  </si>
  <si>
    <t>1.50%</t>
  </si>
  <si>
    <t>Expected lives (in years)</t>
  </si>
  <si>
    <t>4 years</t>
  </si>
  <si>
    <t>Summary of Information Regarding Stock Options (Detail) - $ / shares</t>
  </si>
  <si>
    <t>Number of Options</t>
  </si>
  <si>
    <t>Beginning Balance, number of options</t>
  </si>
  <si>
    <t>Granted, number of options</t>
  </si>
  <si>
    <t>Exercised, number of options</t>
  </si>
  <si>
    <t>Forfeited, number of options</t>
  </si>
  <si>
    <t>Ending Balance, number of options</t>
  </si>
  <si>
    <t>Weighted Average Exercise Price per Share</t>
  </si>
  <si>
    <t>Beginning Balance, Weighted Average Exercise Price per Share</t>
  </si>
  <si>
    <t>Granted, Weighted Average Exercise Price per Share</t>
  </si>
  <si>
    <t>Exercised, Weighted Average Exercise Price per Share</t>
  </si>
  <si>
    <t>Forfeited, Weighted Average Exercise Price per Share</t>
  </si>
  <si>
    <t>Ending Balance, Weighted Average Exercise Price per Share</t>
  </si>
  <si>
    <t>Options exercisable, Number of Options</t>
  </si>
  <si>
    <t>Options exercisable at the beginning, Number of Options</t>
  </si>
  <si>
    <t>Options exercisable at the ending, Number of Options</t>
  </si>
  <si>
    <t>Options exercisable, Weighted Average Exercise Price per Share</t>
  </si>
  <si>
    <t>Options exercisable at the beginning, Weighted Average Exercise Price per Share</t>
  </si>
  <si>
    <t>Options exercisable at the ending, Weighted Average Exercise Price per Share</t>
  </si>
  <si>
    <t>Summary Stock Options Outstanding and Exercisable (Detail)</t>
  </si>
  <si>
    <t>Dec. 31, 2016$ / sharesshares</t>
  </si>
  <si>
    <t>Share-based Compensation, Shares Authorized under Stock Option Plans, Exercise Price Range [Line Items]</t>
  </si>
  <si>
    <t>Options Outstanding | shares</t>
  </si>
  <si>
    <t>Options Exercisable | shares</t>
  </si>
  <si>
    <t>Options Outstanding, Weighted Average Remaining Contractual Life (Years)</t>
  </si>
  <si>
    <t>4 years 6 months</t>
  </si>
  <si>
    <t>Options Exercisable, Weighted Average Contractual Life (Years)</t>
  </si>
  <si>
    <t>4 years 1 month 6 days</t>
  </si>
  <si>
    <t>Options Outstanding, Weighted Average Exercise Price per Share</t>
  </si>
  <si>
    <t>Options Exercisable, Weighted Average Exercise Price</t>
  </si>
  <si>
    <t>Range One</t>
  </si>
  <si>
    <t>Minimum Exercise Price</t>
  </si>
  <si>
    <t>Maximum Exercise Price</t>
  </si>
  <si>
    <t>Range Two</t>
  </si>
  <si>
    <t>3 years 6 months</t>
  </si>
  <si>
    <t>Range Three</t>
  </si>
  <si>
    <t>5 years 3 months 18 days</t>
  </si>
  <si>
    <t>Range Four</t>
  </si>
  <si>
    <t>Range Five</t>
  </si>
  <si>
    <t>Range Six</t>
  </si>
  <si>
    <t>5 years 1 month 6 days</t>
  </si>
  <si>
    <t>Schedule of Information on Non - Vested Restricted Stock Units (Detail) - Non-vested Restricted Stock - $ / shares</t>
  </si>
  <si>
    <t>Equity - Additional Information (Detail) - USD ($) $ in Thousands</t>
  </si>
  <si>
    <t>May 19, 2015</t>
  </si>
  <si>
    <t>Equity [Line Items]</t>
  </si>
  <si>
    <t>Shares authorized for repurchase</t>
  </si>
  <si>
    <t>Remaining shares available for repurchase</t>
  </si>
  <si>
    <t>Total cost of repurchase of common stock</t>
  </si>
  <si>
    <t>Preferred stock, shares authorized and unissued</t>
  </si>
  <si>
    <t>Treasury Stock</t>
  </si>
  <si>
    <t>Common stock repurchased during period, shares</t>
  </si>
  <si>
    <t>Commitments and Contingencies - Additional Information (Detail) $ in Thousands</t>
  </si>
  <si>
    <t>Commitments and Contingencies Disclosure [Line Items]</t>
  </si>
  <si>
    <t>Segment Information - Additional Information (Detail) $ in Thousands</t>
  </si>
  <si>
    <t>Sep. 24, 2016USD ($)</t>
  </si>
  <si>
    <t>Jun. 25, 2016USD ($)</t>
  </si>
  <si>
    <t>Mar. 26, 2016USD ($)</t>
  </si>
  <si>
    <t>Dec. 26, 2015USD ($)</t>
  </si>
  <si>
    <t>Sep. 26, 2015USD ($)</t>
  </si>
  <si>
    <t>Jun. 27, 2015USD ($)</t>
  </si>
  <si>
    <t>Mar. 28, 2015USD ($)</t>
  </si>
  <si>
    <t>Dec. 31, 2016USD ($)CustomerSegment</t>
  </si>
  <si>
    <t>Dec. 26, 2015USD ($)Customer</t>
  </si>
  <si>
    <t>Dec. 27, 2014USD ($)Customer</t>
  </si>
  <si>
    <t>Segment Reporting Information [Line Items]</t>
  </si>
  <si>
    <t>External revenue | $</t>
  </si>
  <si>
    <t>Number of segments | Segment</t>
  </si>
  <si>
    <t>Number of customers accounting for 10 percent or more of total revenue | Customer</t>
  </si>
  <si>
    <t>No single customer accounted for benchmark percentage to be considered major customer</t>
  </si>
  <si>
    <t>10.00%</t>
  </si>
  <si>
    <t>Information Regarding Reportable Business Segments (Detail) - USD ($) $ in Thousands</t>
  </si>
  <si>
    <t>External revenue</t>
  </si>
  <si>
    <t>Internal revenue</t>
  </si>
  <si>
    <t>Expenditures on long-lived assets</t>
  </si>
  <si>
    <t>Capital lease additions</t>
  </si>
  <si>
    <t>Transportation Logistics</t>
  </si>
  <si>
    <t>Insurance</t>
  </si>
  <si>
    <t>Effect of Increase in Cost of Insurance and Claims (Detail) - USD ($) $ / shares in Units, $ in Thousands</t>
  </si>
  <si>
    <t>Change in Accounting Estimate [Line Items]</t>
  </si>
  <si>
    <t>Earnings per share</t>
  </si>
  <si>
    <t>[1]</t>
  </si>
  <si>
    <t>Development of Prior Year Self Insured Claims Estimates</t>
  </si>
  <si>
    <t>Due to the changes in the number of average common shares and common stock equivalents outstanding during the year, the sum of earnings per share amounts for each quarter do not necessarily sum in the aggregate to the earnings per share amounts for the full year.</t>
  </si>
  <si>
    <t>Quarterly Financial Data (Detail) - USD ($) $ / shares in Units, $ in Thousands</t>
  </si>
  <si>
    <t>Schedule Of Quarterly Financial Data [Line Ite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5381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1839818</v>
      </c>
    </row>
    <row r="18" spans="1:4">
      <c r="A18" s="4" t="s">
        <v>30</v>
      </c>
      <c r="D18" s="6" t="n">
        <v>279043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8897</v>
      </c>
      <c r="C3" s="6" t="n">
        <v>114520</v>
      </c>
    </row>
    <row r="4" spans="1:3">
      <c r="A4" s="4" t="s">
        <v>35</v>
      </c>
      <c r="B4" s="5" t="n">
        <v>66560</v>
      </c>
      <c r="C4" s="5" t="n">
        <v>48823</v>
      </c>
    </row>
    <row r="5" spans="1:3">
      <c r="A5" s="4" t="s">
        <v>36</v>
      </c>
      <c r="B5" s="5" t="n">
        <v>463102</v>
      </c>
      <c r="C5" s="5" t="n">
        <v>462699</v>
      </c>
    </row>
    <row r="6" spans="1:3">
      <c r="A6" s="4" t="s">
        <v>37</v>
      </c>
      <c r="B6" s="5" t="n">
        <v>18567</v>
      </c>
      <c r="C6" s="5" t="n">
        <v>18472</v>
      </c>
    </row>
    <row r="7" spans="1:3">
      <c r="A7" s="4" t="s">
        <v>38</v>
      </c>
      <c r="B7" s="5" t="n">
        <v>10281</v>
      </c>
      <c r="C7" s="5" t="n">
        <v>11604</v>
      </c>
    </row>
    <row r="8" spans="1:3">
      <c r="A8" s="4" t="s">
        <v>39</v>
      </c>
      <c r="B8" s="5" t="n">
        <v>737407</v>
      </c>
      <c r="C8" s="5" t="n">
        <v>656118</v>
      </c>
    </row>
    <row r="9" spans="1:3">
      <c r="A9" s="4" t="s">
        <v>40</v>
      </c>
      <c r="B9" s="5" t="n">
        <v>272843</v>
      </c>
      <c r="C9" s="5" t="n">
        <v>225927</v>
      </c>
    </row>
    <row r="10" spans="1:3">
      <c r="A10" s="4" t="s">
        <v>41</v>
      </c>
      <c r="B10" s="5" t="n">
        <v>31134</v>
      </c>
      <c r="C10" s="5" t="n">
        <v>31134</v>
      </c>
    </row>
    <row r="11" spans="1:3">
      <c r="A11" s="4" t="s">
        <v>42</v>
      </c>
      <c r="B11" s="5" t="n">
        <v>55207</v>
      </c>
      <c r="C11" s="5" t="n">
        <v>78339</v>
      </c>
    </row>
    <row r="12" spans="1:3">
      <c r="A12" s="4" t="s">
        <v>43</v>
      </c>
      <c r="B12" s="5" t="n">
        <v>1096591</v>
      </c>
      <c r="C12" s="5" t="n">
        <v>991518</v>
      </c>
    </row>
    <row r="13" spans="1:3">
      <c r="A13" s="3" t="s">
        <v>44</v>
      </c>
    </row>
    <row r="14" spans="1:3">
      <c r="A14" s="4" t="s">
        <v>45</v>
      </c>
      <c r="B14" s="5" t="n">
        <v>36251</v>
      </c>
      <c r="C14" s="5" t="n">
        <v>35609</v>
      </c>
    </row>
    <row r="15" spans="1:3">
      <c r="A15" s="4" t="s">
        <v>46</v>
      </c>
      <c r="B15" s="5" t="n">
        <v>219409</v>
      </c>
      <c r="C15" s="5" t="n">
        <v>223709</v>
      </c>
    </row>
    <row r="16" spans="1:3">
      <c r="A16" s="4" t="s">
        <v>47</v>
      </c>
      <c r="B16" s="5" t="n">
        <v>45047</v>
      </c>
      <c r="C16" s="5" t="n">
        <v>42499</v>
      </c>
    </row>
    <row r="17" spans="1:3">
      <c r="A17" s="4" t="s">
        <v>48</v>
      </c>
      <c r="B17" s="5" t="n">
        <v>26121</v>
      </c>
      <c r="C17" s="5" t="n">
        <v>19757</v>
      </c>
    </row>
    <row r="18" spans="1:3">
      <c r="A18" s="4" t="s">
        <v>49</v>
      </c>
      <c r="B18" s="5" t="n">
        <v>53483</v>
      </c>
      <c r="C18" s="5" t="n">
        <v>47963</v>
      </c>
    </row>
    <row r="19" spans="1:3">
      <c r="A19" s="4" t="s">
        <v>50</v>
      </c>
      <c r="B19" s="5" t="n">
        <v>380311</v>
      </c>
      <c r="C19" s="5" t="n">
        <v>369537</v>
      </c>
    </row>
    <row r="20" spans="1:3">
      <c r="A20" s="4" t="s">
        <v>51</v>
      </c>
      <c r="B20" s="5" t="n">
        <v>93257</v>
      </c>
      <c r="C20" s="5" t="n">
        <v>81793</v>
      </c>
    </row>
    <row r="21" spans="1:3">
      <c r="A21" s="4" t="s">
        <v>48</v>
      </c>
      <c r="B21" s="5" t="n">
        <v>26883</v>
      </c>
      <c r="C21" s="5" t="n">
        <v>21477</v>
      </c>
    </row>
    <row r="22" spans="1:3">
      <c r="A22" s="4" t="s">
        <v>52</v>
      </c>
      <c r="B22" s="5" t="n">
        <v>53583</v>
      </c>
      <c r="C22" s="5" t="n">
        <v>52474</v>
      </c>
    </row>
    <row r="23" spans="1:3">
      <c r="A23" s="3" t="s">
        <v>53</v>
      </c>
    </row>
    <row r="24" spans="1:3">
      <c r="A24" s="4" t="s">
        <v>54</v>
      </c>
      <c r="B24" s="5" t="n">
        <v>676</v>
      </c>
      <c r="C24" s="5" t="n">
        <v>674</v>
      </c>
    </row>
    <row r="25" spans="1:3">
      <c r="A25" s="4" t="s">
        <v>55</v>
      </c>
      <c r="B25" s="5" t="n">
        <v>199414</v>
      </c>
      <c r="C25" s="5" t="n">
        <v>195841</v>
      </c>
    </row>
    <row r="26" spans="1:3">
      <c r="A26" s="4" t="s">
        <v>56</v>
      </c>
      <c r="B26" s="5" t="n">
        <v>1512993</v>
      </c>
      <c r="C26" s="5" t="n">
        <v>1389975</v>
      </c>
    </row>
    <row r="27" spans="1:3">
      <c r="A27" s="4" t="s">
        <v>57</v>
      </c>
      <c r="B27" s="5" t="n">
        <v>-1167437</v>
      </c>
      <c r="C27" s="5" t="n">
        <v>-1116765</v>
      </c>
    </row>
    <row r="28" spans="1:3">
      <c r="A28" s="4" t="s">
        <v>58</v>
      </c>
      <c r="B28" s="5" t="n">
        <v>-3089</v>
      </c>
      <c r="C28" s="5" t="n">
        <v>-3488</v>
      </c>
    </row>
    <row r="29" spans="1:3">
      <c r="A29" s="4" t="s">
        <v>59</v>
      </c>
      <c r="B29" s="5" t="n">
        <v>542557</v>
      </c>
      <c r="C29" s="5" t="n">
        <v>466237</v>
      </c>
    </row>
    <row r="30" spans="1:3">
      <c r="A30" s="4" t="s">
        <v>60</v>
      </c>
      <c r="B30" s="6" t="n">
        <v>1096591</v>
      </c>
      <c r="C30" s="6" t="n">
        <v>9915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4" t="s">
        <v>191</v>
      </c>
      <c r="B3" s="4" t="s">
        <v>19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168</v>
      </c>
      <c r="B12" s="4" t="s">
        <v>209</v>
      </c>
    </row>
    <row r="13" spans="1:2">
      <c r="A13" s="4" t="s">
        <v>41</v>
      </c>
      <c r="B13" s="4" t="s">
        <v>210</v>
      </c>
    </row>
    <row r="14" spans="1:2">
      <c r="A14" s="4" t="s">
        <v>166</v>
      </c>
      <c r="B14" s="4" t="s">
        <v>211</v>
      </c>
    </row>
    <row r="15" spans="1:2">
      <c r="A15" s="4" t="s">
        <v>212</v>
      </c>
      <c r="B15" s="4" t="s">
        <v>213</v>
      </c>
    </row>
    <row r="16" spans="1:2">
      <c r="A16" s="4" t="s">
        <v>214</v>
      </c>
      <c r="B16" s="4" t="s">
        <v>215</v>
      </c>
    </row>
    <row r="17" spans="1:2">
      <c r="A17" s="4" t="s">
        <v>216</v>
      </c>
      <c r="B17"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4" t="s">
        <v>219</v>
      </c>
      <c r="B3" s="4" t="s">
        <v>220</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6</v>
      </c>
      <c r="B1" s="2" t="s">
        <v>1</v>
      </c>
    </row>
    <row r="2" spans="1:2">
      <c r="B2" s="2" t="s">
        <v>2</v>
      </c>
    </row>
    <row r="3" spans="1:2">
      <c r="A3" s="4" t="s">
        <v>227</v>
      </c>
      <c r="B3" s="4" t="s">
        <v>228</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4" t="s">
        <v>232</v>
      </c>
      <c r="B3" s="4" t="s">
        <v>233</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2</v>
      </c>
    </row>
    <row r="2" spans="1:3">
      <c r="A2" s="4" t="s">
        <v>62</v>
      </c>
      <c r="B2" s="6" t="n">
        <v>5161</v>
      </c>
      <c r="C2" s="6" t="n">
        <v>4327</v>
      </c>
    </row>
    <row r="3" spans="1:3">
      <c r="A3" s="4" t="s">
        <v>63</v>
      </c>
      <c r="B3" s="5" t="n">
        <v>5523</v>
      </c>
      <c r="C3" s="5" t="n">
        <v>4143</v>
      </c>
    </row>
    <row r="4" spans="1:3">
      <c r="A4" s="4" t="s">
        <v>64</v>
      </c>
      <c r="B4" s="6" t="n">
        <v>190374</v>
      </c>
      <c r="C4" s="6" t="n">
        <v>182591</v>
      </c>
    </row>
    <row r="5" spans="1:3">
      <c r="A5" s="4" t="s">
        <v>65</v>
      </c>
      <c r="B5" s="7" t="n">
        <v>0.01</v>
      </c>
      <c r="C5" s="7" t="n">
        <v>0.01</v>
      </c>
    </row>
    <row r="6" spans="1:3">
      <c r="A6" s="4" t="s">
        <v>66</v>
      </c>
      <c r="B6" s="5" t="n">
        <v>160000000</v>
      </c>
      <c r="C6" s="5" t="n">
        <v>160000000</v>
      </c>
    </row>
    <row r="7" spans="1:3">
      <c r="A7" s="4" t="s">
        <v>67</v>
      </c>
      <c r="B7" s="5" t="n">
        <v>67585675</v>
      </c>
      <c r="C7" s="5" t="n">
        <v>67391616</v>
      </c>
    </row>
    <row r="8" spans="1:3">
      <c r="A8" s="4" t="s">
        <v>68</v>
      </c>
      <c r="B8" s="5" t="n">
        <v>25747541</v>
      </c>
      <c r="C8" s="5" t="n">
        <v>249720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4" t="s">
        <v>244</v>
      </c>
      <c r="B3"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46</v>
      </c>
      <c r="B1" s="2" t="s">
        <v>1</v>
      </c>
    </row>
    <row r="2" spans="1:2">
      <c r="B2" s="2" t="s">
        <v>2</v>
      </c>
    </row>
    <row r="3" spans="1:2">
      <c r="A3" s="4" t="s">
        <v>247</v>
      </c>
      <c r="B3" s="4" t="s">
        <v>248</v>
      </c>
    </row>
    <row r="4" spans="1:2">
      <c r="A4" s="4" t="s">
        <v>249</v>
      </c>
      <c r="B4" s="4" t="s">
        <v>250</v>
      </c>
    </row>
    <row r="5" spans="1:2">
      <c r="A5" s="4" t="s">
        <v>251</v>
      </c>
      <c r="B5" s="4" t="s">
        <v>252</v>
      </c>
    </row>
    <row r="6" spans="1:2">
      <c r="A6" s="4" t="s">
        <v>253</v>
      </c>
      <c r="B6" s="4" t="s">
        <v>254</v>
      </c>
    </row>
    <row r="7" spans="1:2">
      <c r="A7" s="4" t="s">
        <v>255</v>
      </c>
    </row>
    <row r="8" spans="1:2">
      <c r="A8" s="4" t="s">
        <v>256</v>
      </c>
      <c r="B8" s="4" t="s">
        <v>257</v>
      </c>
    </row>
    <row r="9" spans="1:2">
      <c r="A9" s="4" t="s">
        <v>258</v>
      </c>
    </row>
    <row r="10" spans="1:2">
      <c r="A10" s="4" t="s">
        <v>259</v>
      </c>
      <c r="B10"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4" t="s">
        <v>262</v>
      </c>
      <c r="B3"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4" t="s">
        <v>265</v>
      </c>
      <c r="B3"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8</v>
      </c>
      <c r="B1" s="2" t="s">
        <v>1</v>
      </c>
    </row>
    <row r="2" spans="1:4">
      <c r="B2" s="2" t="s">
        <v>2</v>
      </c>
      <c r="C2" s="2" t="s">
        <v>32</v>
      </c>
      <c r="D2" s="2" t="s">
        <v>70</v>
      </c>
    </row>
    <row r="3" spans="1:4">
      <c r="A3" s="3" t="s">
        <v>269</v>
      </c>
    </row>
    <row r="4" spans="1:4">
      <c r="A4" s="4" t="s">
        <v>270</v>
      </c>
      <c r="B4" s="5" t="n">
        <v>0</v>
      </c>
      <c r="C4" s="5" t="n">
        <v>0</v>
      </c>
      <c r="D4" s="5" t="n">
        <v>0</v>
      </c>
    </row>
    <row r="5" spans="1:4">
      <c r="A5" s="4" t="s">
        <v>271</v>
      </c>
    </row>
    <row r="6" spans="1:4">
      <c r="A6" s="3" t="s">
        <v>269</v>
      </c>
    </row>
    <row r="7" spans="1:4">
      <c r="A7" s="4" t="s">
        <v>272</v>
      </c>
      <c r="B7" s="4" t="s">
        <v>273</v>
      </c>
    </row>
    <row r="8" spans="1:4">
      <c r="A8" s="4" t="s">
        <v>274</v>
      </c>
    </row>
    <row r="9" spans="1:4">
      <c r="A9" s="3" t="s">
        <v>269</v>
      </c>
    </row>
    <row r="10" spans="1:4">
      <c r="A10" s="4" t="s">
        <v>272</v>
      </c>
      <c r="B10" s="4" t="s">
        <v>275</v>
      </c>
    </row>
    <row r="11" spans="1:4">
      <c r="A11" s="4" t="s">
        <v>276</v>
      </c>
    </row>
    <row r="12" spans="1:4">
      <c r="A12" s="3" t="s">
        <v>269</v>
      </c>
    </row>
    <row r="13" spans="1:4">
      <c r="A13" s="4" t="s">
        <v>272</v>
      </c>
      <c r="B13" s="4" t="s">
        <v>277</v>
      </c>
    </row>
    <row r="14" spans="1:4">
      <c r="A14" s="4" t="s">
        <v>278</v>
      </c>
    </row>
    <row r="15" spans="1:4">
      <c r="A15" s="3" t="s">
        <v>269</v>
      </c>
    </row>
    <row r="16" spans="1:4">
      <c r="A16" s="4" t="s">
        <v>272</v>
      </c>
      <c r="B16" s="4" t="s">
        <v>279</v>
      </c>
    </row>
    <row r="17" spans="1:4">
      <c r="A17" s="4" t="s">
        <v>280</v>
      </c>
    </row>
    <row r="18" spans="1:4">
      <c r="A18" s="3" t="s">
        <v>269</v>
      </c>
    </row>
    <row r="19" spans="1:4">
      <c r="A19" s="4" t="s">
        <v>272</v>
      </c>
      <c r="B19" s="4" t="s">
        <v>275</v>
      </c>
    </row>
    <row r="20" spans="1:4">
      <c r="A20" s="4" t="s">
        <v>281</v>
      </c>
    </row>
    <row r="21" spans="1:4">
      <c r="A21" s="3" t="s">
        <v>269</v>
      </c>
    </row>
    <row r="22" spans="1:4">
      <c r="A22" s="4" t="s">
        <v>282</v>
      </c>
      <c r="B22" s="6" t="n">
        <v>5000000</v>
      </c>
    </row>
    <row r="23" spans="1:4">
      <c r="A23" s="4" t="s">
        <v>283</v>
      </c>
    </row>
    <row r="24" spans="1:4">
      <c r="A24" s="3" t="s">
        <v>269</v>
      </c>
    </row>
    <row r="25" spans="1:4">
      <c r="A25" s="4" t="s">
        <v>284</v>
      </c>
      <c r="B25" s="5" t="n">
        <v>700000</v>
      </c>
    </row>
    <row r="26" spans="1:4">
      <c r="A26" s="4" t="s">
        <v>285</v>
      </c>
    </row>
    <row r="27" spans="1:4">
      <c r="A27" s="3" t="s">
        <v>269</v>
      </c>
    </row>
    <row r="28" spans="1:4">
      <c r="A28" s="4" t="s">
        <v>282</v>
      </c>
      <c r="B28" s="5" t="n">
        <v>1000000</v>
      </c>
    </row>
    <row r="29" spans="1:4">
      <c r="A29" s="4" t="s">
        <v>286</v>
      </c>
    </row>
    <row r="30" spans="1:4">
      <c r="A30" s="3" t="s">
        <v>269</v>
      </c>
    </row>
    <row r="31" spans="1:4">
      <c r="A31" s="4" t="s">
        <v>282</v>
      </c>
      <c r="B31" s="5" t="n">
        <v>250000</v>
      </c>
    </row>
    <row r="32" spans="1:4">
      <c r="A32" s="4" t="s">
        <v>287</v>
      </c>
    </row>
    <row r="33" spans="1:4">
      <c r="A33" s="3" t="s">
        <v>269</v>
      </c>
    </row>
    <row r="34" spans="1:4">
      <c r="A34" s="4" t="s">
        <v>282</v>
      </c>
      <c r="B34" s="6" t="n">
        <v>25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8</v>
      </c>
      <c r="B1" s="2" t="s">
        <v>1</v>
      </c>
    </row>
    <row r="2" spans="1:4">
      <c r="B2" s="2" t="s">
        <v>2</v>
      </c>
      <c r="C2" s="2" t="s">
        <v>32</v>
      </c>
      <c r="D2" s="2" t="s">
        <v>70</v>
      </c>
    </row>
    <row r="3" spans="1:4">
      <c r="A3" s="3" t="s">
        <v>289</v>
      </c>
    </row>
    <row r="4" spans="1:4">
      <c r="A4" s="4" t="s">
        <v>290</v>
      </c>
      <c r="B4" s="6" t="n">
        <v>10120</v>
      </c>
      <c r="C4" s="6" t="n">
        <v>9671</v>
      </c>
      <c r="D4" s="6" t="n">
        <v>8989</v>
      </c>
    </row>
    <row r="5" spans="1:4">
      <c r="A5" s="4" t="s">
        <v>291</v>
      </c>
      <c r="B5" s="5" t="n">
        <v>5735</v>
      </c>
      <c r="C5" s="5" t="n">
        <v>5890</v>
      </c>
      <c r="D5" s="5" t="n">
        <v>5315</v>
      </c>
    </row>
    <row r="6" spans="1:4">
      <c r="A6" s="4" t="s">
        <v>292</v>
      </c>
      <c r="B6" s="5" t="n">
        <v>-3901</v>
      </c>
      <c r="C6" s="5" t="n">
        <v>-5441</v>
      </c>
      <c r="D6" s="5" t="n">
        <v>-4633</v>
      </c>
    </row>
    <row r="7" spans="1:4">
      <c r="A7" s="4" t="s">
        <v>293</v>
      </c>
      <c r="B7" s="5" t="n">
        <v>11954</v>
      </c>
      <c r="C7" s="5" t="n">
        <v>10120</v>
      </c>
      <c r="D7" s="5" t="n">
        <v>9671</v>
      </c>
    </row>
    <row r="8" spans="1:4">
      <c r="A8" s="4" t="s">
        <v>294</v>
      </c>
    </row>
    <row r="9" spans="1:4">
      <c r="A9" s="3" t="s">
        <v>289</v>
      </c>
    </row>
    <row r="10" spans="1:4">
      <c r="A10" s="4" t="s">
        <v>290</v>
      </c>
      <c r="B10" s="5" t="n">
        <v>4327</v>
      </c>
      <c r="C10" s="5" t="n">
        <v>4338</v>
      </c>
      <c r="D10" s="5" t="n">
        <v>3773</v>
      </c>
    </row>
    <row r="11" spans="1:4">
      <c r="A11" s="4" t="s">
        <v>291</v>
      </c>
      <c r="B11" s="5" t="n">
        <v>2772</v>
      </c>
      <c r="C11" s="5" t="n">
        <v>3985</v>
      </c>
      <c r="D11" s="5" t="n">
        <v>2893</v>
      </c>
    </row>
    <row r="12" spans="1:4">
      <c r="A12" s="4" t="s">
        <v>292</v>
      </c>
      <c r="B12" s="5" t="n">
        <v>-1938</v>
      </c>
      <c r="C12" s="5" t="n">
        <v>-3996</v>
      </c>
      <c r="D12" s="5" t="n">
        <v>-2328</v>
      </c>
    </row>
    <row r="13" spans="1:4">
      <c r="A13" s="4" t="s">
        <v>293</v>
      </c>
      <c r="B13" s="5" t="n">
        <v>5161</v>
      </c>
      <c r="C13" s="5" t="n">
        <v>4327</v>
      </c>
      <c r="D13" s="5" t="n">
        <v>4338</v>
      </c>
    </row>
    <row r="14" spans="1:4">
      <c r="A14" s="4" t="s">
        <v>295</v>
      </c>
    </row>
    <row r="15" spans="1:4">
      <c r="A15" s="3" t="s">
        <v>289</v>
      </c>
    </row>
    <row r="16" spans="1:4">
      <c r="A16" s="4" t="s">
        <v>290</v>
      </c>
      <c r="B16" s="5" t="n">
        <v>5555</v>
      </c>
      <c r="C16" s="5" t="n">
        <v>5103</v>
      </c>
      <c r="D16" s="5" t="n">
        <v>4994</v>
      </c>
    </row>
    <row r="17" spans="1:4">
      <c r="A17" s="4" t="s">
        <v>291</v>
      </c>
      <c r="B17" s="5" t="n">
        <v>2963</v>
      </c>
      <c r="C17" s="5" t="n">
        <v>1897</v>
      </c>
      <c r="D17" s="5" t="n">
        <v>2414</v>
      </c>
    </row>
    <row r="18" spans="1:4">
      <c r="A18" s="4" t="s">
        <v>292</v>
      </c>
      <c r="B18" s="5" t="n">
        <v>-1969</v>
      </c>
      <c r="C18" s="5" t="n">
        <v>-1445</v>
      </c>
      <c r="D18" s="5" t="n">
        <v>-2305</v>
      </c>
    </row>
    <row r="19" spans="1:4">
      <c r="A19" s="4" t="s">
        <v>293</v>
      </c>
      <c r="B19" s="5" t="n">
        <v>6549</v>
      </c>
      <c r="C19" s="5" t="n">
        <v>5555</v>
      </c>
      <c r="D19" s="5" t="n">
        <v>5103</v>
      </c>
    </row>
    <row r="20" spans="1:4">
      <c r="A20" s="4" t="s">
        <v>296</v>
      </c>
    </row>
    <row r="21" spans="1:4">
      <c r="A21" s="3" t="s">
        <v>289</v>
      </c>
    </row>
    <row r="22" spans="1:4">
      <c r="A22" s="4" t="s">
        <v>290</v>
      </c>
      <c r="B22" s="5" t="n">
        <v>238</v>
      </c>
      <c r="C22" s="5" t="n">
        <v>230</v>
      </c>
      <c r="D22" s="5" t="n">
        <v>222</v>
      </c>
    </row>
    <row r="23" spans="1:4">
      <c r="A23" s="4" t="s">
        <v>291</v>
      </c>
      <c r="C23" s="5" t="n">
        <v>8</v>
      </c>
      <c r="D23" s="5" t="n">
        <v>8</v>
      </c>
    </row>
    <row r="24" spans="1:4">
      <c r="A24" s="4" t="s">
        <v>292</v>
      </c>
      <c r="B24" s="5" t="n">
        <v>6</v>
      </c>
    </row>
    <row r="25" spans="1:4">
      <c r="A25" s="4" t="s">
        <v>293</v>
      </c>
      <c r="B25" s="6" t="n">
        <v>244</v>
      </c>
      <c r="C25" s="6" t="n">
        <v>238</v>
      </c>
      <c r="D25" s="6" t="n">
        <v>23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7</v>
      </c>
      <c r="B1" s="2" t="s">
        <v>1</v>
      </c>
    </row>
    <row r="2" spans="1:4">
      <c r="B2" s="2" t="s">
        <v>2</v>
      </c>
      <c r="C2" s="2" t="s">
        <v>32</v>
      </c>
      <c r="D2" s="2" t="s">
        <v>70</v>
      </c>
    </row>
    <row r="3" spans="1:4">
      <c r="A3" s="3" t="s">
        <v>298</v>
      </c>
    </row>
    <row r="4" spans="1:4">
      <c r="A4" s="4" t="s">
        <v>299</v>
      </c>
      <c r="B4" s="5" t="n">
        <v>42112000</v>
      </c>
      <c r="C4" s="5" t="n">
        <v>43664000</v>
      </c>
      <c r="D4" s="5" t="n">
        <v>44956000</v>
      </c>
    </row>
    <row r="5" spans="1:4">
      <c r="A5" s="4" t="s">
        <v>300</v>
      </c>
      <c r="B5" s="5" t="n">
        <v>124000</v>
      </c>
      <c r="C5" s="5" t="n">
        <v>149000</v>
      </c>
      <c r="D5" s="5" t="n">
        <v>213000</v>
      </c>
    </row>
    <row r="6" spans="1:4">
      <c r="A6" s="4" t="s">
        <v>301</v>
      </c>
      <c r="B6" s="5" t="n">
        <v>42236000</v>
      </c>
      <c r="C6" s="5" t="n">
        <v>43813000</v>
      </c>
      <c r="D6" s="5" t="n">
        <v>45169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2</v>
      </c>
      <c r="B1" s="2" t="s">
        <v>1</v>
      </c>
    </row>
    <row r="2" spans="1:4">
      <c r="B2" s="2" t="s">
        <v>2</v>
      </c>
      <c r="C2" s="2" t="s">
        <v>32</v>
      </c>
      <c r="D2" s="2" t="s">
        <v>70</v>
      </c>
    </row>
    <row r="3" spans="1:4">
      <c r="A3" s="3" t="s">
        <v>303</v>
      </c>
    </row>
    <row r="4" spans="1:4">
      <c r="A4" s="4" t="s">
        <v>304</v>
      </c>
      <c r="B4" s="6" t="n">
        <v>466237</v>
      </c>
      <c r="C4" s="6" t="n">
        <v>488261</v>
      </c>
      <c r="D4" s="6" t="n">
        <v>454481</v>
      </c>
    </row>
    <row r="5" spans="1:4">
      <c r="A5" s="4" t="s">
        <v>94</v>
      </c>
      <c r="B5" s="5" t="n">
        <v>399</v>
      </c>
      <c r="C5" s="5" t="n">
        <v>-2303</v>
      </c>
      <c r="D5" s="5" t="n">
        <v>-1173</v>
      </c>
    </row>
    <row r="6" spans="1:4">
      <c r="A6" s="4" t="s">
        <v>305</v>
      </c>
      <c r="B6" s="5" t="n">
        <v>542557</v>
      </c>
      <c r="C6" s="5" t="n">
        <v>466237</v>
      </c>
      <c r="D6" s="5" t="n">
        <v>488261</v>
      </c>
    </row>
    <row r="7" spans="1:4">
      <c r="A7" s="4" t="s">
        <v>306</v>
      </c>
    </row>
    <row r="8" spans="1:4">
      <c r="A8" s="3" t="s">
        <v>303</v>
      </c>
    </row>
    <row r="9" spans="1:4">
      <c r="A9" s="4" t="s">
        <v>304</v>
      </c>
      <c r="B9" s="5" t="n">
        <v>-94</v>
      </c>
      <c r="C9" s="5" t="n">
        <v>105</v>
      </c>
      <c r="D9" s="5" t="n">
        <v>244</v>
      </c>
    </row>
    <row r="10" spans="1:4">
      <c r="A10" s="4" t="s">
        <v>94</v>
      </c>
      <c r="B10" s="5" t="n">
        <v>23</v>
      </c>
      <c r="C10" s="5" t="n">
        <v>-199</v>
      </c>
      <c r="D10" s="5" t="n">
        <v>-139</v>
      </c>
    </row>
    <row r="11" spans="1:4">
      <c r="A11" s="4" t="s">
        <v>305</v>
      </c>
      <c r="B11" s="5" t="n">
        <v>-71</v>
      </c>
      <c r="C11" s="5" t="n">
        <v>-94</v>
      </c>
      <c r="D11" s="5" t="n">
        <v>105</v>
      </c>
    </row>
    <row r="12" spans="1:4">
      <c r="A12" s="4" t="s">
        <v>216</v>
      </c>
    </row>
    <row r="13" spans="1:4">
      <c r="A13" s="3" t="s">
        <v>303</v>
      </c>
    </row>
    <row r="14" spans="1:4">
      <c r="A14" s="4" t="s">
        <v>304</v>
      </c>
      <c r="B14" s="5" t="n">
        <v>-3394</v>
      </c>
      <c r="C14" s="5" t="n">
        <v>-1290</v>
      </c>
      <c r="D14" s="5" t="n">
        <v>-256</v>
      </c>
    </row>
    <row r="15" spans="1:4">
      <c r="A15" s="4" t="s">
        <v>94</v>
      </c>
      <c r="B15" s="5" t="n">
        <v>376</v>
      </c>
      <c r="C15" s="5" t="n">
        <v>-2104</v>
      </c>
      <c r="D15" s="5" t="n">
        <v>-1034</v>
      </c>
    </row>
    <row r="16" spans="1:4">
      <c r="A16" s="4" t="s">
        <v>305</v>
      </c>
      <c r="B16" s="5" t="n">
        <v>-3018</v>
      </c>
      <c r="C16" s="5" t="n">
        <v>-3394</v>
      </c>
      <c r="D16" s="5" t="n">
        <v>-1290</v>
      </c>
    </row>
    <row r="17" spans="1:4">
      <c r="A17" s="4" t="s">
        <v>140</v>
      </c>
    </row>
    <row r="18" spans="1:4">
      <c r="A18" s="3" t="s">
        <v>303</v>
      </c>
    </row>
    <row r="19" spans="1:4">
      <c r="A19" s="4" t="s">
        <v>304</v>
      </c>
      <c r="B19" s="5" t="n">
        <v>-3488</v>
      </c>
      <c r="C19" s="5" t="n">
        <v>-1185</v>
      </c>
      <c r="D19" s="5" t="n">
        <v>-12</v>
      </c>
    </row>
    <row r="20" spans="1:4">
      <c r="A20" s="4" t="s">
        <v>94</v>
      </c>
      <c r="B20" s="5" t="n">
        <v>399</v>
      </c>
      <c r="C20" s="5" t="n">
        <v>-2303</v>
      </c>
      <c r="D20" s="5" t="n">
        <v>-1173</v>
      </c>
    </row>
    <row r="21" spans="1:4">
      <c r="A21" s="4" t="s">
        <v>305</v>
      </c>
      <c r="B21" s="6" t="n">
        <v>-3089</v>
      </c>
      <c r="C21" s="6" t="n">
        <v>-3488</v>
      </c>
      <c r="D21" s="6" t="n">
        <v>-118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9</v>
      </c>
      <c r="B1" s="2" t="s">
        <v>1</v>
      </c>
    </row>
    <row r="2" spans="1:4">
      <c r="B2" s="2" t="s">
        <v>2</v>
      </c>
      <c r="C2" s="2" t="s">
        <v>32</v>
      </c>
      <c r="D2" s="2" t="s">
        <v>70</v>
      </c>
    </row>
    <row r="3" spans="1:4">
      <c r="A3" s="4" t="s">
        <v>71</v>
      </c>
      <c r="B3" s="6" t="n">
        <v>3167634</v>
      </c>
      <c r="C3" s="6" t="n">
        <v>3321091</v>
      </c>
      <c r="D3" s="6" t="n">
        <v>3184790</v>
      </c>
    </row>
    <row r="4" spans="1:4">
      <c r="A4" s="4" t="s">
        <v>72</v>
      </c>
      <c r="B4" s="5" t="n">
        <v>1502</v>
      </c>
      <c r="C4" s="5" t="n">
        <v>1396</v>
      </c>
      <c r="D4" s="5" t="n">
        <v>1381</v>
      </c>
    </row>
    <row r="5" spans="1:4">
      <c r="A5" s="3" t="s">
        <v>73</v>
      </c>
    </row>
    <row r="6" spans="1:4">
      <c r="A6" s="4" t="s">
        <v>74</v>
      </c>
      <c r="B6" s="5" t="n">
        <v>2415663</v>
      </c>
      <c r="C6" s="5" t="n">
        <v>2551343</v>
      </c>
      <c r="D6" s="5" t="n">
        <v>2461143</v>
      </c>
    </row>
    <row r="7" spans="1:4">
      <c r="A7" s="4" t="s">
        <v>75</v>
      </c>
      <c r="B7" s="5" t="n">
        <v>264205</v>
      </c>
      <c r="C7" s="5" t="n">
        <v>270260</v>
      </c>
      <c r="D7" s="5" t="n">
        <v>250780</v>
      </c>
    </row>
    <row r="8" spans="1:4">
      <c r="A8" s="4" t="s">
        <v>76</v>
      </c>
      <c r="B8" s="5" t="n">
        <v>29702</v>
      </c>
      <c r="C8" s="5" t="n">
        <v>31618</v>
      </c>
      <c r="D8" s="5" t="n">
        <v>25771</v>
      </c>
    </row>
    <row r="9" spans="1:4">
      <c r="A9" s="4" t="s">
        <v>77</v>
      </c>
      <c r="B9" s="5" t="n">
        <v>57280</v>
      </c>
      <c r="C9" s="5" t="n">
        <v>48754</v>
      </c>
      <c r="D9" s="5" t="n">
        <v>46280</v>
      </c>
    </row>
    <row r="10" spans="1:4">
      <c r="A10" s="4" t="s">
        <v>78</v>
      </c>
      <c r="B10" s="5" t="n">
        <v>143239</v>
      </c>
      <c r="C10" s="5" t="n">
        <v>149704</v>
      </c>
      <c r="D10" s="5" t="n">
        <v>150250</v>
      </c>
    </row>
    <row r="11" spans="1:4">
      <c r="A11" s="4" t="s">
        <v>79</v>
      </c>
      <c r="B11" s="5" t="n">
        <v>35796</v>
      </c>
      <c r="C11" s="5" t="n">
        <v>29102</v>
      </c>
      <c r="D11" s="5" t="n">
        <v>27575</v>
      </c>
    </row>
    <row r="12" spans="1:4">
      <c r="A12" s="4" t="s">
        <v>80</v>
      </c>
      <c r="B12" s="5" t="n">
        <v>2945885</v>
      </c>
      <c r="C12" s="5" t="n">
        <v>3080781</v>
      </c>
      <c r="D12" s="5" t="n">
        <v>2961799</v>
      </c>
    </row>
    <row r="13" spans="1:4">
      <c r="A13" s="4" t="s">
        <v>81</v>
      </c>
      <c r="B13" s="5" t="n">
        <v>223251</v>
      </c>
      <c r="C13" s="5" t="n">
        <v>241706</v>
      </c>
      <c r="D13" s="5" t="n">
        <v>224372</v>
      </c>
    </row>
    <row r="14" spans="1:4">
      <c r="A14" s="4" t="s">
        <v>82</v>
      </c>
      <c r="B14" s="5" t="n">
        <v>3794</v>
      </c>
      <c r="C14" s="5" t="n">
        <v>2949</v>
      </c>
      <c r="D14" s="5" t="n">
        <v>3177</v>
      </c>
    </row>
    <row r="15" spans="1:4">
      <c r="A15" s="4" t="s">
        <v>83</v>
      </c>
      <c r="B15" s="5" t="n">
        <v>219457</v>
      </c>
      <c r="C15" s="5" t="n">
        <v>238757</v>
      </c>
      <c r="D15" s="5" t="n">
        <v>221195</v>
      </c>
    </row>
    <row r="16" spans="1:4">
      <c r="A16" s="4" t="s">
        <v>84</v>
      </c>
      <c r="B16" s="5" t="n">
        <v>82107</v>
      </c>
      <c r="C16" s="5" t="n">
        <v>91068</v>
      </c>
      <c r="D16" s="5" t="n">
        <v>82386</v>
      </c>
    </row>
    <row r="17" spans="1:4">
      <c r="A17" s="4" t="s">
        <v>85</v>
      </c>
      <c r="B17" s="6" t="n">
        <v>137350</v>
      </c>
      <c r="C17" s="6" t="n">
        <v>147689</v>
      </c>
      <c r="D17" s="6" t="n">
        <v>138809</v>
      </c>
    </row>
    <row r="18" spans="1:4">
      <c r="A18" s="4" t="s">
        <v>86</v>
      </c>
      <c r="B18" s="7" t="n">
        <v>3.26</v>
      </c>
      <c r="C18" s="7" t="n">
        <v>3.38</v>
      </c>
      <c r="D18" s="7" t="n">
        <v>3.09</v>
      </c>
    </row>
    <row r="19" spans="1:4">
      <c r="A19" s="4" t="s">
        <v>87</v>
      </c>
      <c r="B19" s="7" t="n">
        <v>3.25</v>
      </c>
      <c r="C19" s="7" t="n">
        <v>3.37</v>
      </c>
      <c r="D19" s="7" t="n">
        <v>3.07</v>
      </c>
    </row>
    <row r="20" spans="1:4">
      <c r="A20" s="3" t="s">
        <v>88</v>
      </c>
    </row>
    <row r="21" spans="1:4">
      <c r="A21" s="4" t="s">
        <v>86</v>
      </c>
      <c r="B21" s="5" t="n">
        <v>42112000</v>
      </c>
      <c r="C21" s="5" t="n">
        <v>43664000</v>
      </c>
      <c r="D21" s="5" t="n">
        <v>44956000</v>
      </c>
    </row>
    <row r="22" spans="1:4">
      <c r="A22" s="4" t="s">
        <v>87</v>
      </c>
      <c r="B22" s="5" t="n">
        <v>42236000</v>
      </c>
      <c r="C22" s="5" t="n">
        <v>43813000</v>
      </c>
      <c r="D22" s="5" t="n">
        <v>45169000</v>
      </c>
    </row>
    <row r="23" spans="1:4">
      <c r="A23" s="4" t="s">
        <v>89</v>
      </c>
      <c r="B23" s="7" t="n">
        <v>0.34</v>
      </c>
      <c r="C23" s="7" t="n">
        <v>0.3</v>
      </c>
      <c r="D23" s="7" t="n">
        <v>1.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32</v>
      </c>
    </row>
    <row r="3" spans="1:3">
      <c r="A3" s="3" t="s">
        <v>308</v>
      </c>
    </row>
    <row r="4" spans="1:3">
      <c r="A4" s="4" t="s">
        <v>309</v>
      </c>
      <c r="B4" s="4" t="s">
        <v>310</v>
      </c>
    </row>
    <row r="5" spans="1:3">
      <c r="A5" s="4" t="s">
        <v>311</v>
      </c>
      <c r="B5" s="6" t="n">
        <v>-109</v>
      </c>
      <c r="C5" s="6" t="n">
        <v>-145</v>
      </c>
    </row>
    <row r="6" spans="1:3">
      <c r="A6" s="4" t="s">
        <v>312</v>
      </c>
    </row>
    <row r="7" spans="1:3">
      <c r="A7" s="3" t="s">
        <v>308</v>
      </c>
    </row>
    <row r="8" spans="1:3">
      <c r="A8" s="4" t="s">
        <v>313</v>
      </c>
      <c r="B8" s="5" t="n">
        <v>61110</v>
      </c>
    </row>
    <row r="9" spans="1:3">
      <c r="A9" s="4" t="s">
        <v>314</v>
      </c>
    </row>
    <row r="10" spans="1:3">
      <c r="A10" s="3" t="s">
        <v>308</v>
      </c>
    </row>
    <row r="11" spans="1:3">
      <c r="A11" s="4" t="s">
        <v>315</v>
      </c>
      <c r="B11" s="5" t="n">
        <v>66560</v>
      </c>
    </row>
    <row r="12" spans="1:3">
      <c r="A12" s="4" t="s">
        <v>316</v>
      </c>
    </row>
    <row r="13" spans="1:3">
      <c r="A13" s="3" t="s">
        <v>308</v>
      </c>
    </row>
    <row r="14" spans="1:3">
      <c r="A14" s="4" t="s">
        <v>315</v>
      </c>
      <c r="B14" s="5" t="n">
        <v>1340</v>
      </c>
    </row>
    <row r="15" spans="1:3">
      <c r="A15" s="4" t="s">
        <v>317</v>
      </c>
      <c r="B15" s="6" t="n">
        <v>428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2</v>
      </c>
    </row>
    <row r="2" spans="1:3">
      <c r="A2" s="3" t="s">
        <v>308</v>
      </c>
    </row>
    <row r="3" spans="1:3">
      <c r="A3" s="4" t="s">
        <v>319</v>
      </c>
      <c r="B3" s="6" t="n">
        <v>109528</v>
      </c>
      <c r="C3" s="6" t="n">
        <v>108229</v>
      </c>
    </row>
    <row r="4" spans="1:3">
      <c r="A4" s="4" t="s">
        <v>320</v>
      </c>
      <c r="B4" s="5" t="n">
        <v>155</v>
      </c>
      <c r="C4" s="5" t="n">
        <v>196</v>
      </c>
    </row>
    <row r="5" spans="1:3">
      <c r="A5" s="4" t="s">
        <v>321</v>
      </c>
      <c r="B5" s="5" t="n">
        <v>264</v>
      </c>
      <c r="C5" s="5" t="n">
        <v>341</v>
      </c>
    </row>
    <row r="6" spans="1:3">
      <c r="A6" s="4" t="s">
        <v>322</v>
      </c>
      <c r="B6" s="5" t="n">
        <v>109419</v>
      </c>
      <c r="C6" s="5" t="n">
        <v>108084</v>
      </c>
    </row>
    <row r="7" spans="1:3">
      <c r="A7" s="4" t="s">
        <v>323</v>
      </c>
    </row>
    <row r="8" spans="1:3">
      <c r="A8" s="3" t="s">
        <v>308</v>
      </c>
    </row>
    <row r="9" spans="1:3">
      <c r="A9" s="4" t="s">
        <v>319</v>
      </c>
      <c r="B9" s="5" t="n">
        <v>12395</v>
      </c>
      <c r="C9" s="5" t="n">
        <v>7594</v>
      </c>
    </row>
    <row r="10" spans="1:3">
      <c r="A10" s="4" t="s">
        <v>322</v>
      </c>
      <c r="B10" s="5" t="n">
        <v>12395</v>
      </c>
      <c r="C10" s="5" t="n">
        <v>7594</v>
      </c>
    </row>
    <row r="11" spans="1:3">
      <c r="A11" s="4" t="s">
        <v>324</v>
      </c>
    </row>
    <row r="12" spans="1:3">
      <c r="A12" s="3" t="s">
        <v>308</v>
      </c>
    </row>
    <row r="13" spans="1:3">
      <c r="A13" s="4" t="s">
        <v>319</v>
      </c>
      <c r="B13" s="5" t="n">
        <v>4027</v>
      </c>
      <c r="C13" s="5" t="n">
        <v>4523</v>
      </c>
    </row>
    <row r="14" spans="1:3">
      <c r="A14" s="4" t="s">
        <v>320</v>
      </c>
      <c r="B14" s="5" t="n">
        <v>3</v>
      </c>
      <c r="C14" s="5" t="n">
        <v>1</v>
      </c>
    </row>
    <row r="15" spans="1:3">
      <c r="A15" s="4" t="s">
        <v>321</v>
      </c>
      <c r="B15" s="5" t="n">
        <v>19</v>
      </c>
      <c r="C15" s="5" t="n">
        <v>58</v>
      </c>
    </row>
    <row r="16" spans="1:3">
      <c r="A16" s="4" t="s">
        <v>322</v>
      </c>
      <c r="B16" s="5" t="n">
        <v>4011</v>
      </c>
      <c r="C16" s="5" t="n">
        <v>4466</v>
      </c>
    </row>
    <row r="17" spans="1:3">
      <c r="A17" s="4" t="s">
        <v>325</v>
      </c>
    </row>
    <row r="18" spans="1:3">
      <c r="A18" s="3" t="s">
        <v>308</v>
      </c>
    </row>
    <row r="19" spans="1:3">
      <c r="A19" s="4" t="s">
        <v>319</v>
      </c>
      <c r="B19" s="5" t="n">
        <v>70069</v>
      </c>
      <c r="C19" s="5" t="n">
        <v>76839</v>
      </c>
    </row>
    <row r="20" spans="1:3">
      <c r="A20" s="4" t="s">
        <v>320</v>
      </c>
      <c r="B20" s="5" t="n">
        <v>150</v>
      </c>
      <c r="C20" s="5" t="n">
        <v>190</v>
      </c>
    </row>
    <row r="21" spans="1:3">
      <c r="A21" s="4" t="s">
        <v>321</v>
      </c>
      <c r="B21" s="5" t="n">
        <v>239</v>
      </c>
      <c r="C21" s="5" t="n">
        <v>270</v>
      </c>
    </row>
    <row r="22" spans="1:3">
      <c r="A22" s="4" t="s">
        <v>322</v>
      </c>
      <c r="B22" s="5" t="n">
        <v>69980</v>
      </c>
      <c r="C22" s="5" t="n">
        <v>76759</v>
      </c>
    </row>
    <row r="23" spans="1:3">
      <c r="A23" s="4" t="s">
        <v>326</v>
      </c>
    </row>
    <row r="24" spans="1:3">
      <c r="A24" s="3" t="s">
        <v>308</v>
      </c>
    </row>
    <row r="25" spans="1:3">
      <c r="A25" s="4" t="s">
        <v>319</v>
      </c>
      <c r="B25" s="5" t="n">
        <v>23037</v>
      </c>
      <c r="C25" s="5" t="n">
        <v>19273</v>
      </c>
    </row>
    <row r="26" spans="1:3">
      <c r="A26" s="4" t="s">
        <v>320</v>
      </c>
      <c r="B26" s="5" t="n">
        <v>2</v>
      </c>
      <c r="C26" s="5" t="n">
        <v>5</v>
      </c>
    </row>
    <row r="27" spans="1:3">
      <c r="A27" s="4" t="s">
        <v>321</v>
      </c>
      <c r="B27" s="5" t="n">
        <v>6</v>
      </c>
      <c r="C27" s="5" t="n">
        <v>13</v>
      </c>
    </row>
    <row r="28" spans="1:3">
      <c r="A28" s="4" t="s">
        <v>322</v>
      </c>
      <c r="B28" s="6" t="n">
        <v>23033</v>
      </c>
      <c r="C28" s="6" t="n">
        <v>192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2</v>
      </c>
    </row>
    <row r="2" spans="1:3">
      <c r="A2" s="3" t="s">
        <v>308</v>
      </c>
    </row>
    <row r="3" spans="1:3">
      <c r="A3" s="4" t="s">
        <v>328</v>
      </c>
      <c r="B3" s="6" t="n">
        <v>42906</v>
      </c>
      <c r="C3" s="6" t="n">
        <v>58791</v>
      </c>
    </row>
    <row r="4" spans="1:3">
      <c r="A4" s="4" t="s">
        <v>329</v>
      </c>
      <c r="B4" s="5" t="n">
        <v>207</v>
      </c>
      <c r="C4" s="5" t="n">
        <v>288</v>
      </c>
    </row>
    <row r="5" spans="1:3">
      <c r="A5" s="4" t="s">
        <v>330</v>
      </c>
      <c r="B5" s="5" t="n">
        <v>3681</v>
      </c>
      <c r="C5" s="5" t="n">
        <v>562</v>
      </c>
    </row>
    <row r="6" spans="1:3">
      <c r="A6" s="4" t="s">
        <v>331</v>
      </c>
      <c r="B6" s="5" t="n">
        <v>57</v>
      </c>
      <c r="C6" s="5" t="n">
        <v>53</v>
      </c>
    </row>
    <row r="7" spans="1:3">
      <c r="A7" s="4" t="s">
        <v>332</v>
      </c>
      <c r="B7" s="5" t="n">
        <v>46587</v>
      </c>
      <c r="C7" s="5" t="n">
        <v>59353</v>
      </c>
    </row>
    <row r="8" spans="1:3">
      <c r="A8" s="4" t="s">
        <v>333</v>
      </c>
      <c r="B8" s="5" t="n">
        <v>264</v>
      </c>
      <c r="C8" s="5" t="n">
        <v>341</v>
      </c>
    </row>
    <row r="9" spans="1:3">
      <c r="A9" s="4" t="s">
        <v>324</v>
      </c>
    </row>
    <row r="10" spans="1:3">
      <c r="A10" s="3" t="s">
        <v>308</v>
      </c>
    </row>
    <row r="11" spans="1:3">
      <c r="A11" s="4" t="s">
        <v>328</v>
      </c>
      <c r="B11" s="5" t="n">
        <v>1363</v>
      </c>
      <c r="C11" s="5" t="n">
        <v>4422</v>
      </c>
    </row>
    <row r="12" spans="1:3">
      <c r="A12" s="4" t="s">
        <v>329</v>
      </c>
      <c r="B12" s="5" t="n">
        <v>6</v>
      </c>
      <c r="C12" s="5" t="n">
        <v>58</v>
      </c>
    </row>
    <row r="13" spans="1:3">
      <c r="A13" s="4" t="s">
        <v>330</v>
      </c>
      <c r="B13" s="5" t="n">
        <v>2314</v>
      </c>
    </row>
    <row r="14" spans="1:3">
      <c r="A14" s="4" t="s">
        <v>331</v>
      </c>
      <c r="B14" s="5" t="n">
        <v>13</v>
      </c>
    </row>
    <row r="15" spans="1:3">
      <c r="A15" s="4" t="s">
        <v>332</v>
      </c>
      <c r="B15" s="5" t="n">
        <v>3677</v>
      </c>
      <c r="C15" s="5" t="n">
        <v>4422</v>
      </c>
    </row>
    <row r="16" spans="1:3">
      <c r="A16" s="4" t="s">
        <v>333</v>
      </c>
      <c r="B16" s="5" t="n">
        <v>19</v>
      </c>
      <c r="C16" s="5" t="n">
        <v>58</v>
      </c>
    </row>
    <row r="17" spans="1:3">
      <c r="A17" s="4" t="s">
        <v>325</v>
      </c>
    </row>
    <row r="18" spans="1:3">
      <c r="A18" s="3" t="s">
        <v>308</v>
      </c>
    </row>
    <row r="19" spans="1:3">
      <c r="A19" s="4" t="s">
        <v>328</v>
      </c>
      <c r="B19" s="5" t="n">
        <v>28809</v>
      </c>
      <c r="C19" s="5" t="n">
        <v>39276</v>
      </c>
    </row>
    <row r="20" spans="1:3">
      <c r="A20" s="4" t="s">
        <v>329</v>
      </c>
      <c r="B20" s="5" t="n">
        <v>195</v>
      </c>
      <c r="C20" s="5" t="n">
        <v>217</v>
      </c>
    </row>
    <row r="21" spans="1:3">
      <c r="A21" s="4" t="s">
        <v>330</v>
      </c>
      <c r="B21" s="5" t="n">
        <v>1367</v>
      </c>
      <c r="C21" s="5" t="n">
        <v>562</v>
      </c>
    </row>
    <row r="22" spans="1:3">
      <c r="A22" s="4" t="s">
        <v>331</v>
      </c>
      <c r="B22" s="5" t="n">
        <v>44</v>
      </c>
      <c r="C22" s="5" t="n">
        <v>53</v>
      </c>
    </row>
    <row r="23" spans="1:3">
      <c r="A23" s="4" t="s">
        <v>332</v>
      </c>
      <c r="B23" s="5" t="n">
        <v>30176</v>
      </c>
      <c r="C23" s="5" t="n">
        <v>39838</v>
      </c>
    </row>
    <row r="24" spans="1:3">
      <c r="A24" s="4" t="s">
        <v>333</v>
      </c>
      <c r="B24" s="5" t="n">
        <v>239</v>
      </c>
      <c r="C24" s="5" t="n">
        <v>270</v>
      </c>
    </row>
    <row r="25" spans="1:3">
      <c r="A25" s="4" t="s">
        <v>326</v>
      </c>
    </row>
    <row r="26" spans="1:3">
      <c r="A26" s="3" t="s">
        <v>308</v>
      </c>
    </row>
    <row r="27" spans="1:3">
      <c r="A27" s="4" t="s">
        <v>328</v>
      </c>
      <c r="B27" s="5" t="n">
        <v>12734</v>
      </c>
      <c r="C27" s="5" t="n">
        <v>15093</v>
      </c>
    </row>
    <row r="28" spans="1:3">
      <c r="A28" s="4" t="s">
        <v>329</v>
      </c>
      <c r="B28" s="5" t="n">
        <v>6</v>
      </c>
      <c r="C28" s="5" t="n">
        <v>13</v>
      </c>
    </row>
    <row r="29" spans="1:3">
      <c r="A29" s="4" t="s">
        <v>332</v>
      </c>
      <c r="B29" s="5" t="n">
        <v>12734</v>
      </c>
      <c r="C29" s="5" t="n">
        <v>15093</v>
      </c>
    </row>
    <row r="30" spans="1:3">
      <c r="A30" s="4" t="s">
        <v>333</v>
      </c>
      <c r="B30" s="6" t="n">
        <v>6</v>
      </c>
      <c r="C30" s="6" t="n">
        <v>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4</v>
      </c>
      <c r="B1" s="2" t="s">
        <v>154</v>
      </c>
      <c r="J1" s="2" t="s">
        <v>1</v>
      </c>
    </row>
    <row r="2" spans="1:12">
      <c r="B2" s="2" t="s">
        <v>2</v>
      </c>
      <c r="C2" s="2" t="s">
        <v>155</v>
      </c>
      <c r="D2" s="2" t="s">
        <v>4</v>
      </c>
      <c r="E2" s="2" t="s">
        <v>156</v>
      </c>
      <c r="F2" s="2" t="s">
        <v>32</v>
      </c>
      <c r="G2" s="2" t="s">
        <v>157</v>
      </c>
      <c r="H2" s="2" t="s">
        <v>158</v>
      </c>
      <c r="I2" s="2" t="s">
        <v>159</v>
      </c>
      <c r="J2" s="2" t="s">
        <v>2</v>
      </c>
      <c r="K2" s="2" t="s">
        <v>32</v>
      </c>
      <c r="L2" s="2" t="s">
        <v>70</v>
      </c>
    </row>
    <row r="3" spans="1:12">
      <c r="A3" s="3" t="s">
        <v>335</v>
      </c>
    </row>
    <row r="4" spans="1:12">
      <c r="A4" s="4" t="s">
        <v>336</v>
      </c>
      <c r="J4" s="6" t="n">
        <v>68548</v>
      </c>
      <c r="K4" s="6" t="n">
        <v>74289</v>
      </c>
      <c r="L4" s="6" t="n">
        <v>68722</v>
      </c>
    </row>
    <row r="5" spans="1:12">
      <c r="A5" s="4" t="s">
        <v>337</v>
      </c>
      <c r="J5" s="5" t="n">
        <v>6668</v>
      </c>
      <c r="K5" s="5" t="n">
        <v>9550</v>
      </c>
      <c r="L5" s="5" t="n">
        <v>7031</v>
      </c>
    </row>
    <row r="6" spans="1:12">
      <c r="A6" s="4" t="s">
        <v>338</v>
      </c>
      <c r="J6" s="5" t="n">
        <v>563</v>
      </c>
      <c r="K6" s="5" t="n">
        <v>437</v>
      </c>
      <c r="L6" s="5" t="n">
        <v>1199</v>
      </c>
    </row>
    <row r="7" spans="1:12">
      <c r="A7" s="4" t="s">
        <v>339</v>
      </c>
      <c r="J7" s="5" t="n">
        <v>75779</v>
      </c>
      <c r="K7" s="5" t="n">
        <v>84276</v>
      </c>
      <c r="L7" s="5" t="n">
        <v>76952</v>
      </c>
    </row>
    <row r="8" spans="1:12">
      <c r="A8" s="4" t="s">
        <v>340</v>
      </c>
      <c r="J8" s="5" t="n">
        <v>6104</v>
      </c>
      <c r="K8" s="5" t="n">
        <v>6524</v>
      </c>
      <c r="L8" s="5" t="n">
        <v>5234</v>
      </c>
    </row>
    <row r="9" spans="1:12">
      <c r="A9" s="4" t="s">
        <v>341</v>
      </c>
      <c r="J9" s="5" t="n">
        <v>224</v>
      </c>
      <c r="K9" s="5" t="n">
        <v>268</v>
      </c>
      <c r="L9" s="5" t="n">
        <v>200</v>
      </c>
    </row>
    <row r="10" spans="1:12">
      <c r="A10" s="4" t="s">
        <v>342</v>
      </c>
      <c r="J10" s="5" t="n">
        <v>6328</v>
      </c>
      <c r="K10" s="5" t="n">
        <v>6792</v>
      </c>
      <c r="L10" s="5" t="n">
        <v>5434</v>
      </c>
    </row>
    <row r="11" spans="1:12">
      <c r="A11" s="4" t="s">
        <v>84</v>
      </c>
      <c r="B11" s="6" t="n">
        <v>23122</v>
      </c>
      <c r="C11" s="6" t="n">
        <v>21235</v>
      </c>
      <c r="D11" s="6" t="n">
        <v>19891</v>
      </c>
      <c r="E11" s="6" t="n">
        <v>17859</v>
      </c>
      <c r="F11" s="6" t="n">
        <v>24052</v>
      </c>
      <c r="G11" s="6" t="n">
        <v>23918</v>
      </c>
      <c r="H11" s="6" t="n">
        <v>24849</v>
      </c>
      <c r="I11" s="6" t="n">
        <v>18249</v>
      </c>
      <c r="J11" s="6" t="n">
        <v>82107</v>
      </c>
      <c r="K11" s="6" t="n">
        <v>91068</v>
      </c>
      <c r="L11" s="6" t="n">
        <v>82386</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43</v>
      </c>
      <c r="B1" s="2" t="s">
        <v>1</v>
      </c>
    </row>
    <row r="2" spans="1:4">
      <c r="B2" s="2" t="s">
        <v>2</v>
      </c>
      <c r="C2" s="2" t="s">
        <v>32</v>
      </c>
      <c r="D2" s="2" t="s">
        <v>70</v>
      </c>
    </row>
    <row r="3" spans="1:4">
      <c r="A3" s="3" t="s">
        <v>344</v>
      </c>
    </row>
    <row r="4" spans="1:4">
      <c r="A4" s="4" t="s">
        <v>38</v>
      </c>
      <c r="B4" s="6" t="n">
        <v>10281</v>
      </c>
      <c r="C4" s="6" t="n">
        <v>11604</v>
      </c>
    </row>
    <row r="5" spans="1:4">
      <c r="A5" s="4" t="s">
        <v>52</v>
      </c>
      <c r="B5" s="6" t="n">
        <v>53583</v>
      </c>
      <c r="C5" s="5" t="n">
        <v>52474</v>
      </c>
    </row>
    <row r="6" spans="1:4">
      <c r="A6" s="4" t="s">
        <v>345</v>
      </c>
      <c r="B6" s="4" t="s">
        <v>346</v>
      </c>
    </row>
    <row r="7" spans="1:4">
      <c r="A7" s="4" t="s">
        <v>347</v>
      </c>
      <c r="B7" s="6" t="n">
        <v>1829</v>
      </c>
      <c r="C7" s="5" t="n">
        <v>1899</v>
      </c>
    </row>
    <row r="8" spans="1:4">
      <c r="A8" s="4" t="s">
        <v>348</v>
      </c>
      <c r="B8" s="5" t="n">
        <v>547</v>
      </c>
      <c r="C8" s="5" t="n">
        <v>727</v>
      </c>
    </row>
    <row r="9" spans="1:4">
      <c r="A9" s="4" t="s">
        <v>349</v>
      </c>
      <c r="B9" s="6" t="n">
        <v>69067</v>
      </c>
      <c r="C9" s="5" t="n">
        <v>74619</v>
      </c>
      <c r="D9" s="6" t="n">
        <v>98506</v>
      </c>
    </row>
    <row r="10" spans="1:4">
      <c r="A10" s="4" t="s">
        <v>350</v>
      </c>
    </row>
    <row r="11" spans="1:4">
      <c r="A11" s="3" t="s">
        <v>344</v>
      </c>
    </row>
    <row r="12" spans="1:4">
      <c r="A12" s="4" t="s">
        <v>38</v>
      </c>
      <c r="C12" s="5" t="n">
        <v>6552</v>
      </c>
    </row>
    <row r="13" spans="1:4">
      <c r="A13" s="4" t="s">
        <v>351</v>
      </c>
    </row>
    <row r="14" spans="1:4">
      <c r="A14" s="3" t="s">
        <v>344</v>
      </c>
    </row>
    <row r="15" spans="1:4">
      <c r="A15" s="4" t="s">
        <v>52</v>
      </c>
      <c r="C15" s="6" t="n">
        <v>-655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2</v>
      </c>
    </row>
    <row r="2" spans="1:3">
      <c r="A2" s="3" t="s">
        <v>335</v>
      </c>
    </row>
    <row r="3" spans="1:3">
      <c r="A3" s="4" t="s">
        <v>353</v>
      </c>
      <c r="B3" s="6" t="n">
        <v>4518</v>
      </c>
      <c r="C3" s="6" t="n">
        <v>3832</v>
      </c>
    </row>
    <row r="4" spans="1:3">
      <c r="A4" s="4" t="s">
        <v>354</v>
      </c>
      <c r="B4" s="5" t="n">
        <v>1185</v>
      </c>
      <c r="C4" s="5" t="n">
        <v>2894</v>
      </c>
    </row>
    <row r="5" spans="1:3">
      <c r="A5" s="4" t="s">
        <v>355</v>
      </c>
      <c r="B5" s="5" t="n">
        <v>6270</v>
      </c>
      <c r="C5" s="5" t="n">
        <v>4132</v>
      </c>
    </row>
    <row r="6" spans="1:3">
      <c r="A6" s="4" t="s">
        <v>356</v>
      </c>
      <c r="B6" s="5" t="n">
        <v>4336</v>
      </c>
      <c r="C6" s="5" t="n">
        <v>3836</v>
      </c>
    </row>
    <row r="7" spans="1:3">
      <c r="A7" s="4" t="s">
        <v>357</v>
      </c>
      <c r="B7" s="5" t="n">
        <v>16309</v>
      </c>
      <c r="C7" s="5" t="n">
        <v>14694</v>
      </c>
    </row>
    <row r="8" spans="1:3">
      <c r="A8" s="4" t="s">
        <v>358</v>
      </c>
      <c r="B8" s="5" t="n">
        <v>59720</v>
      </c>
      <c r="C8" s="5" t="n">
        <v>52547</v>
      </c>
    </row>
    <row r="9" spans="1:3">
      <c r="A9" s="4" t="s">
        <v>41</v>
      </c>
      <c r="B9" s="5" t="n">
        <v>5883</v>
      </c>
      <c r="C9" s="5" t="n">
        <v>5877</v>
      </c>
    </row>
    <row r="10" spans="1:3">
      <c r="A10" s="4" t="s">
        <v>356</v>
      </c>
      <c r="B10" s="5" t="n">
        <v>2851</v>
      </c>
      <c r="C10" s="5" t="n">
        <v>2087</v>
      </c>
    </row>
    <row r="11" spans="1:3">
      <c r="A11" s="4" t="s">
        <v>359</v>
      </c>
      <c r="B11" s="5" t="n">
        <v>68454</v>
      </c>
      <c r="C11" s="5" t="n">
        <v>60511</v>
      </c>
    </row>
    <row r="12" spans="1:3">
      <c r="A12" s="4" t="s">
        <v>360</v>
      </c>
      <c r="B12" s="6" t="n">
        <v>52145</v>
      </c>
      <c r="C12" s="6" t="n">
        <v>458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1</v>
      </c>
      <c r="B1" s="2" t="s">
        <v>154</v>
      </c>
      <c r="J1" s="2" t="s">
        <v>1</v>
      </c>
    </row>
    <row r="2" spans="1:12">
      <c r="B2" s="2" t="s">
        <v>2</v>
      </c>
      <c r="C2" s="2" t="s">
        <v>155</v>
      </c>
      <c r="D2" s="2" t="s">
        <v>4</v>
      </c>
      <c r="E2" s="2" t="s">
        <v>156</v>
      </c>
      <c r="F2" s="2" t="s">
        <v>32</v>
      </c>
      <c r="G2" s="2" t="s">
        <v>157</v>
      </c>
      <c r="H2" s="2" t="s">
        <v>158</v>
      </c>
      <c r="I2" s="2" t="s">
        <v>159</v>
      </c>
      <c r="J2" s="2" t="s">
        <v>2</v>
      </c>
      <c r="K2" s="2" t="s">
        <v>32</v>
      </c>
      <c r="L2" s="2" t="s">
        <v>70</v>
      </c>
    </row>
    <row r="3" spans="1:12">
      <c r="A3" s="3" t="s">
        <v>335</v>
      </c>
    </row>
    <row r="4" spans="1:12">
      <c r="A4" s="4" t="s">
        <v>362</v>
      </c>
      <c r="J4" s="6" t="n">
        <v>76810</v>
      </c>
      <c r="K4" s="6" t="n">
        <v>83565</v>
      </c>
      <c r="L4" s="6" t="n">
        <v>77418</v>
      </c>
    </row>
    <row r="5" spans="1:12">
      <c r="A5" s="4" t="s">
        <v>363</v>
      </c>
      <c r="J5" s="5" t="n">
        <v>4505</v>
      </c>
      <c r="K5" s="5" t="n">
        <v>7201</v>
      </c>
      <c r="L5" s="5" t="n">
        <v>4532</v>
      </c>
    </row>
    <row r="6" spans="1:12">
      <c r="A6" s="4" t="s">
        <v>364</v>
      </c>
      <c r="J6" s="5" t="n">
        <v>958</v>
      </c>
      <c r="K6" s="5" t="n">
        <v>946</v>
      </c>
      <c r="L6" s="5" t="n">
        <v>777</v>
      </c>
    </row>
    <row r="7" spans="1:12">
      <c r="A7" s="4" t="s">
        <v>354</v>
      </c>
      <c r="J7" s="5" t="n">
        <v>-239</v>
      </c>
      <c r="K7" s="5" t="n">
        <v>-61</v>
      </c>
      <c r="L7" s="5" t="n">
        <v>-239</v>
      </c>
    </row>
    <row r="8" spans="1:12">
      <c r="A8" s="4" t="s">
        <v>365</v>
      </c>
      <c r="J8" s="5" t="n">
        <v>73</v>
      </c>
      <c r="K8" s="5" t="n">
        <v>-583</v>
      </c>
      <c r="L8" s="5" t="n">
        <v>-102</v>
      </c>
    </row>
    <row r="9" spans="1:12">
      <c r="A9" s="4" t="s">
        <v>84</v>
      </c>
      <c r="B9" s="6" t="n">
        <v>23122</v>
      </c>
      <c r="C9" s="6" t="n">
        <v>21235</v>
      </c>
      <c r="D9" s="6" t="n">
        <v>19891</v>
      </c>
      <c r="E9" s="6" t="n">
        <v>17859</v>
      </c>
      <c r="F9" s="6" t="n">
        <v>24052</v>
      </c>
      <c r="G9" s="6" t="n">
        <v>23918</v>
      </c>
      <c r="H9" s="6" t="n">
        <v>24849</v>
      </c>
      <c r="I9" s="6" t="n">
        <v>18249</v>
      </c>
      <c r="J9" s="6" t="n">
        <v>82107</v>
      </c>
      <c r="K9" s="6" t="n">
        <v>91068</v>
      </c>
      <c r="L9" s="6" t="n">
        <v>82386</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66</v>
      </c>
      <c r="B1" s="2" t="s">
        <v>1</v>
      </c>
    </row>
    <row r="2" spans="1:3">
      <c r="B2" s="2" t="s">
        <v>2</v>
      </c>
      <c r="C2" s="2" t="s">
        <v>32</v>
      </c>
    </row>
    <row r="3" spans="1:3">
      <c r="A3" s="3" t="s">
        <v>335</v>
      </c>
    </row>
    <row r="4" spans="1:3">
      <c r="A4" s="4" t="s">
        <v>367</v>
      </c>
      <c r="B4" s="6" t="n">
        <v>2704</v>
      </c>
      <c r="C4" s="6" t="n">
        <v>2620</v>
      </c>
    </row>
    <row r="5" spans="1:3">
      <c r="A5" s="4" t="s">
        <v>368</v>
      </c>
      <c r="B5" s="5" t="n">
        <v>428</v>
      </c>
      <c r="C5" s="5" t="n">
        <v>482</v>
      </c>
    </row>
    <row r="6" spans="1:3">
      <c r="A6" s="4" t="s">
        <v>369</v>
      </c>
      <c r="B6" s="5" t="n">
        <v>596</v>
      </c>
      <c r="C6" s="5" t="n">
        <v>340</v>
      </c>
    </row>
    <row r="7" spans="1:3">
      <c r="A7" s="4" t="s">
        <v>370</v>
      </c>
      <c r="B7" s="5" t="n">
        <v>-399</v>
      </c>
      <c r="C7" s="5" t="n">
        <v>-195</v>
      </c>
    </row>
    <row r="8" spans="1:3">
      <c r="A8" s="4" t="s">
        <v>371</v>
      </c>
      <c r="B8" s="5" t="n">
        <v>-133</v>
      </c>
    </row>
    <row r="9" spans="1:3">
      <c r="A9" s="4" t="s">
        <v>372</v>
      </c>
      <c r="B9" s="5" t="n">
        <v>-561</v>
      </c>
      <c r="C9" s="5" t="n">
        <v>-543</v>
      </c>
    </row>
    <row r="10" spans="1:3">
      <c r="A10" s="4" t="s">
        <v>373</v>
      </c>
      <c r="B10" s="6" t="n">
        <v>2635</v>
      </c>
      <c r="C10" s="6" t="n">
        <v>27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4</v>
      </c>
      <c r="B1" s="2" t="s">
        <v>2</v>
      </c>
      <c r="C1" s="2" t="s">
        <v>32</v>
      </c>
    </row>
    <row r="2" spans="1:3">
      <c r="A2" s="3" t="s">
        <v>375</v>
      </c>
    </row>
    <row r="3" spans="1:3">
      <c r="A3" s="4" t="s">
        <v>376</v>
      </c>
      <c r="B3" s="6" t="n">
        <v>15259</v>
      </c>
      <c r="C3" s="6" t="n">
        <v>9148</v>
      </c>
    </row>
    <row r="4" spans="1:3">
      <c r="A4" s="4" t="s">
        <v>377</v>
      </c>
      <c r="B4" s="5" t="n">
        <v>56413</v>
      </c>
      <c r="C4" s="5" t="n">
        <v>39532</v>
      </c>
    </row>
    <row r="5" spans="1:3">
      <c r="A5" s="4" t="s">
        <v>378</v>
      </c>
      <c r="B5" s="5" t="n">
        <v>342813</v>
      </c>
      <c r="C5" s="5" t="n">
        <v>311449</v>
      </c>
    </row>
    <row r="6" spans="1:3">
      <c r="A6" s="4" t="s">
        <v>379</v>
      </c>
      <c r="B6" s="5" t="n">
        <v>48732</v>
      </c>
      <c r="C6" s="5" t="n">
        <v>48389</v>
      </c>
    </row>
    <row r="7" spans="1:3">
      <c r="A7" s="4" t="s">
        <v>380</v>
      </c>
      <c r="B7" s="5" t="n">
        <v>463217</v>
      </c>
      <c r="C7" s="5" t="n">
        <v>408518</v>
      </c>
    </row>
    <row r="8" spans="1:3">
      <c r="A8" s="4" t="s">
        <v>381</v>
      </c>
      <c r="B8" s="5" t="n">
        <v>190374</v>
      </c>
      <c r="C8" s="5" t="n">
        <v>182591</v>
      </c>
    </row>
    <row r="9" spans="1:3">
      <c r="A9" s="4" t="s">
        <v>382</v>
      </c>
      <c r="B9" s="6" t="n">
        <v>272843</v>
      </c>
      <c r="C9" s="6" t="n">
        <v>2259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2</v>
      </c>
      <c r="D2" s="2" t="s">
        <v>70</v>
      </c>
    </row>
    <row r="3" spans="1:4">
      <c r="A3" s="3" t="s">
        <v>375</v>
      </c>
    </row>
    <row r="4" spans="1:4">
      <c r="A4" s="4" t="s">
        <v>384</v>
      </c>
      <c r="B4" s="6" t="n">
        <v>249717</v>
      </c>
      <c r="C4" s="6" t="n">
        <v>222428</v>
      </c>
    </row>
    <row r="5" spans="1:4">
      <c r="A5" s="4" t="s">
        <v>385</v>
      </c>
      <c r="B5" s="5" t="n">
        <v>183763</v>
      </c>
      <c r="C5" s="5" t="n">
        <v>164501</v>
      </c>
    </row>
    <row r="6" spans="1:4">
      <c r="A6" s="4" t="s">
        <v>386</v>
      </c>
      <c r="B6" s="6" t="n">
        <v>61504</v>
      </c>
      <c r="C6" s="6" t="n">
        <v>49491</v>
      </c>
      <c r="D6" s="6" t="n">
        <v>4723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2</v>
      </c>
      <c r="D2" s="2" t="s">
        <v>70</v>
      </c>
    </row>
    <row r="3" spans="1:4">
      <c r="A3" s="4" t="s">
        <v>85</v>
      </c>
      <c r="B3" s="6" t="n">
        <v>137350</v>
      </c>
      <c r="C3" s="6" t="n">
        <v>147689</v>
      </c>
      <c r="D3" s="6" t="n">
        <v>138809</v>
      </c>
    </row>
    <row r="4" spans="1:4">
      <c r="A4" s="3" t="s">
        <v>91</v>
      </c>
    </row>
    <row r="5" spans="1:4">
      <c r="A5" s="4" t="s">
        <v>92</v>
      </c>
      <c r="B5" s="5" t="n">
        <v>23</v>
      </c>
      <c r="C5" s="5" t="n">
        <v>-199</v>
      </c>
      <c r="D5" s="5" t="n">
        <v>-139</v>
      </c>
    </row>
    <row r="6" spans="1:4">
      <c r="A6" s="4" t="s">
        <v>93</v>
      </c>
      <c r="B6" s="5" t="n">
        <v>376</v>
      </c>
      <c r="C6" s="5" t="n">
        <v>-2104</v>
      </c>
      <c r="D6" s="5" t="n">
        <v>-1034</v>
      </c>
    </row>
    <row r="7" spans="1:4">
      <c r="A7" s="4" t="s">
        <v>94</v>
      </c>
      <c r="B7" s="5" t="n">
        <v>399</v>
      </c>
      <c r="C7" s="5" t="n">
        <v>-2303</v>
      </c>
      <c r="D7" s="5" t="n">
        <v>-1173</v>
      </c>
    </row>
    <row r="8" spans="1:4">
      <c r="A8" s="4" t="s">
        <v>95</v>
      </c>
      <c r="B8" s="6" t="n">
        <v>137749</v>
      </c>
      <c r="C8" s="6" t="n">
        <v>145386</v>
      </c>
      <c r="D8" s="6" t="n">
        <v>1376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2</v>
      </c>
      <c r="D2" s="2" t="s">
        <v>70</v>
      </c>
    </row>
    <row r="3" spans="1:4">
      <c r="A3" s="3" t="s">
        <v>388</v>
      </c>
    </row>
    <row r="4" spans="1:4">
      <c r="A4" s="4" t="s">
        <v>389</v>
      </c>
      <c r="B4" s="4" t="s">
        <v>390</v>
      </c>
    </row>
    <row r="5" spans="1:4">
      <c r="A5" s="4" t="s">
        <v>391</v>
      </c>
      <c r="B5" s="6" t="n">
        <v>2074</v>
      </c>
      <c r="C5" s="6" t="n">
        <v>1901</v>
      </c>
      <c r="D5" s="6" t="n">
        <v>1718</v>
      </c>
    </row>
    <row r="6" spans="1:4">
      <c r="A6" s="4" t="s">
        <v>392</v>
      </c>
    </row>
    <row r="7" spans="1:4">
      <c r="A7" s="3" t="s">
        <v>388</v>
      </c>
    </row>
    <row r="8" spans="1:4">
      <c r="A8" s="4" t="s">
        <v>393</v>
      </c>
      <c r="B8" s="4" t="s">
        <v>394</v>
      </c>
    </row>
    <row r="9" spans="1:4">
      <c r="A9" s="4" t="s">
        <v>395</v>
      </c>
      <c r="B9" s="4" t="s">
        <v>396</v>
      </c>
    </row>
    <row r="10" spans="1:4">
      <c r="A10" s="4" t="s">
        <v>397</v>
      </c>
    </row>
    <row r="11" spans="1:4">
      <c r="A11" s="3" t="s">
        <v>388</v>
      </c>
    </row>
    <row r="12" spans="1:4">
      <c r="A12" s="4" t="s">
        <v>393</v>
      </c>
      <c r="B12" s="4" t="s">
        <v>398</v>
      </c>
    </row>
    <row r="13" spans="1:4">
      <c r="A13" s="4" t="s">
        <v>395</v>
      </c>
      <c r="B13" s="4" t="s">
        <v>39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0</v>
      </c>
      <c r="B1" s="2" t="s">
        <v>1</v>
      </c>
    </row>
    <row r="2" spans="1:4">
      <c r="B2" s="2" t="s">
        <v>2</v>
      </c>
      <c r="C2" s="2" t="s">
        <v>32</v>
      </c>
      <c r="D2" s="2" t="s">
        <v>70</v>
      </c>
    </row>
    <row r="3" spans="1:4">
      <c r="A3" s="3" t="s">
        <v>401</v>
      </c>
    </row>
    <row r="4" spans="1:4">
      <c r="A4" s="4" t="s">
        <v>402</v>
      </c>
      <c r="B4" s="6" t="n">
        <v>0</v>
      </c>
      <c r="C4" s="6" t="n">
        <v>0</v>
      </c>
    </row>
    <row r="5" spans="1:4">
      <c r="A5" s="4" t="s">
        <v>403</v>
      </c>
      <c r="B5" s="6" t="n">
        <v>3794000</v>
      </c>
      <c r="C5" s="5" t="n">
        <v>3012000</v>
      </c>
      <c r="D5" s="6" t="n">
        <v>3229000</v>
      </c>
    </row>
    <row r="6" spans="1:4">
      <c r="A6" s="4" t="s">
        <v>404</v>
      </c>
    </row>
    <row r="7" spans="1:4">
      <c r="A7" s="3" t="s">
        <v>401</v>
      </c>
    </row>
    <row r="8" spans="1:4">
      <c r="A8" s="4" t="s">
        <v>405</v>
      </c>
      <c r="B8" s="4" t="s">
        <v>406</v>
      </c>
    </row>
    <row r="9" spans="1:4">
      <c r="A9" s="4" t="s">
        <v>407</v>
      </c>
      <c r="B9" s="4" t="s">
        <v>408</v>
      </c>
    </row>
    <row r="10" spans="1:4">
      <c r="A10" s="4" t="s">
        <v>409</v>
      </c>
      <c r="B10" s="6" t="n">
        <v>250000000</v>
      </c>
    </row>
    <row r="11" spans="1:4">
      <c r="A11" s="4" t="s">
        <v>410</v>
      </c>
      <c r="B11" s="5" t="n">
        <v>400000000</v>
      </c>
    </row>
    <row r="12" spans="1:4">
      <c r="A12" s="4" t="s">
        <v>411</v>
      </c>
      <c r="B12" s="6" t="n">
        <v>0</v>
      </c>
      <c r="C12" s="6" t="n">
        <v>0</v>
      </c>
    </row>
    <row r="13" spans="1:4">
      <c r="A13" s="4" t="s">
        <v>412</v>
      </c>
      <c r="B13" s="4" t="s">
        <v>413</v>
      </c>
    </row>
    <row r="14" spans="1:4">
      <c r="A14" s="4" t="s">
        <v>414</v>
      </c>
    </row>
    <row r="15" spans="1:4">
      <c r="A15" s="3" t="s">
        <v>401</v>
      </c>
    </row>
    <row r="16" spans="1:4">
      <c r="A16" s="4" t="s">
        <v>415</v>
      </c>
      <c r="B16" s="4" t="s">
        <v>416</v>
      </c>
    </row>
    <row r="17" spans="1:4">
      <c r="A17" s="4" t="s">
        <v>417</v>
      </c>
    </row>
    <row r="18" spans="1:4">
      <c r="A18" s="3" t="s">
        <v>401</v>
      </c>
    </row>
    <row r="19" spans="1:4">
      <c r="A19" s="4" t="s">
        <v>415</v>
      </c>
      <c r="B19" s="4" t="s">
        <v>418</v>
      </c>
    </row>
    <row r="20" spans="1:4">
      <c r="A20" s="4" t="s">
        <v>419</v>
      </c>
    </row>
    <row r="21" spans="1:4">
      <c r="A21" s="3" t="s">
        <v>401</v>
      </c>
    </row>
    <row r="22" spans="1:4">
      <c r="A22" s="4" t="s">
        <v>420</v>
      </c>
      <c r="B22" s="4" t="s">
        <v>421</v>
      </c>
    </row>
    <row r="23" spans="1:4">
      <c r="A23" s="4" t="s">
        <v>422</v>
      </c>
      <c r="B23" s="4" t="s">
        <v>346</v>
      </c>
    </row>
    <row r="24" spans="1:4">
      <c r="A24" s="4" t="s">
        <v>423</v>
      </c>
    </row>
    <row r="25" spans="1:4">
      <c r="A25" s="3" t="s">
        <v>401</v>
      </c>
    </row>
    <row r="26" spans="1:4">
      <c r="A26" s="4" t="s">
        <v>420</v>
      </c>
      <c r="B26" s="4" t="s">
        <v>424</v>
      </c>
    </row>
    <row r="27" spans="1:4">
      <c r="A27" s="4" t="s">
        <v>425</v>
      </c>
      <c r="B27" s="4" t="s">
        <v>426</v>
      </c>
    </row>
    <row r="28" spans="1:4">
      <c r="A28" s="4" t="s">
        <v>427</v>
      </c>
    </row>
    <row r="29" spans="1:4">
      <c r="A29" s="3" t="s">
        <v>401</v>
      </c>
    </row>
    <row r="30" spans="1:4">
      <c r="A30" s="4" t="s">
        <v>410</v>
      </c>
      <c r="B30" s="6" t="n">
        <v>500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2"/>
    <col customWidth="1" max="2" min="2" width="21"/>
  </cols>
  <sheetData>
    <row r="1" spans="1:2">
      <c r="A1" s="1" t="s">
        <v>428</v>
      </c>
      <c r="B1" s="2" t="s">
        <v>429</v>
      </c>
    </row>
    <row r="2" spans="1:2">
      <c r="A2" s="3" t="s">
        <v>430</v>
      </c>
    </row>
    <row r="3" spans="1:2">
      <c r="A3" s="4" t="s">
        <v>431</v>
      </c>
      <c r="B3" s="6" t="n">
        <v>47860</v>
      </c>
    </row>
    <row r="4" spans="1:2">
      <c r="A4" s="4" t="s">
        <v>432</v>
      </c>
      <c r="B4" s="5" t="n">
        <v>37654</v>
      </c>
    </row>
    <row r="5" spans="1:2">
      <c r="A5" s="4" t="s">
        <v>433</v>
      </c>
      <c r="B5" s="5" t="n">
        <v>29431</v>
      </c>
    </row>
    <row r="6" spans="1:2">
      <c r="A6" s="4" t="s">
        <v>434</v>
      </c>
      <c r="B6" s="5" t="n">
        <v>22054</v>
      </c>
    </row>
    <row r="7" spans="1:2">
      <c r="A7" s="4" t="s">
        <v>435</v>
      </c>
      <c r="B7" s="5" t="n">
        <v>7572</v>
      </c>
    </row>
    <row r="8" spans="1:2">
      <c r="A8" s="4" t="s">
        <v>436</v>
      </c>
      <c r="B8" s="5" t="n">
        <v>0</v>
      </c>
    </row>
    <row r="9" spans="1:2">
      <c r="A9" s="4" t="s">
        <v>437</v>
      </c>
      <c r="B9" s="5" t="n">
        <v>144571</v>
      </c>
    </row>
    <row r="10" spans="1:2">
      <c r="A10" s="4" t="s">
        <v>438</v>
      </c>
      <c r="B10" s="5" t="n">
        <v>6267</v>
      </c>
    </row>
    <row r="11" spans="1:2">
      <c r="A11" s="4" t="s">
        <v>439</v>
      </c>
      <c r="B11" s="5" t="n">
        <v>138304</v>
      </c>
    </row>
    <row r="12" spans="1:2">
      <c r="A12" s="4" t="s">
        <v>440</v>
      </c>
      <c r="B12" s="5" t="n">
        <v>634</v>
      </c>
    </row>
    <row r="13" spans="1:2">
      <c r="A13" s="4" t="s">
        <v>441</v>
      </c>
      <c r="B13" s="5" t="n">
        <v>424</v>
      </c>
    </row>
    <row r="14" spans="1:2">
      <c r="A14" s="4" t="s">
        <v>442</v>
      </c>
      <c r="B14" s="5" t="n">
        <v>123</v>
      </c>
    </row>
    <row r="15" spans="1:2">
      <c r="A15" s="4" t="s">
        <v>443</v>
      </c>
      <c r="B15" s="5" t="n">
        <v>53</v>
      </c>
    </row>
    <row r="16" spans="1:2">
      <c r="A16" s="4" t="s">
        <v>444</v>
      </c>
      <c r="B16" s="5" t="n">
        <v>53</v>
      </c>
    </row>
    <row r="17" spans="1:2">
      <c r="A17" s="4" t="s">
        <v>436</v>
      </c>
      <c r="B17" s="5" t="n">
        <v>264</v>
      </c>
    </row>
    <row r="18" spans="1:2">
      <c r="A18" s="4" t="s">
        <v>445</v>
      </c>
      <c r="B18" s="6" t="n">
        <v>15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46</v>
      </c>
      <c r="B1" s="2" t="s">
        <v>1</v>
      </c>
    </row>
    <row r="2" spans="1:2">
      <c r="B2" s="2" t="s">
        <v>2</v>
      </c>
    </row>
    <row r="3" spans="1:2">
      <c r="A3" s="4" t="s">
        <v>447</v>
      </c>
    </row>
    <row r="4" spans="1:2">
      <c r="A4" s="3" t="s">
        <v>430</v>
      </c>
    </row>
    <row r="5" spans="1:2">
      <c r="A5" s="4" t="s">
        <v>448</v>
      </c>
      <c r="B5" s="4" t="s">
        <v>399</v>
      </c>
    </row>
    <row r="6" spans="1:2">
      <c r="A6" s="4" t="s">
        <v>449</v>
      </c>
    </row>
    <row r="7" spans="1:2">
      <c r="A7" s="3" t="s">
        <v>430</v>
      </c>
    </row>
    <row r="8" spans="1:2">
      <c r="A8" s="4" t="s">
        <v>448</v>
      </c>
      <c r="B8" s="4" t="s">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51</v>
      </c>
      <c r="B1" s="2" t="s">
        <v>1</v>
      </c>
    </row>
    <row r="2" spans="1:4">
      <c r="B2" s="2" t="s">
        <v>2</v>
      </c>
      <c r="C2" s="2" t="s">
        <v>32</v>
      </c>
      <c r="D2" s="2" t="s">
        <v>70</v>
      </c>
    </row>
    <row r="3" spans="1:4">
      <c r="A3" s="3" t="s">
        <v>452</v>
      </c>
    </row>
    <row r="4" spans="1:4">
      <c r="A4" s="4" t="s">
        <v>453</v>
      </c>
      <c r="B4" s="6" t="n">
        <v>1641</v>
      </c>
      <c r="C4" s="6" t="n">
        <v>318</v>
      </c>
      <c r="D4" s="6" t="n">
        <v>58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9"/>
    <col customWidth="1" max="3" min="3" width="80"/>
    <col customWidth="1" max="4" min="4" width="27"/>
    <col customWidth="1" max="5" min="5" width="37"/>
    <col customWidth="1" max="6" min="6" width="20"/>
  </cols>
  <sheetData>
    <row r="1" spans="1:6">
      <c r="A1" s="1" t="s">
        <v>454</v>
      </c>
      <c r="B1" s="2" t="s">
        <v>455</v>
      </c>
      <c r="C1" s="2" t="s">
        <v>456</v>
      </c>
      <c r="D1" s="2" t="s">
        <v>457</v>
      </c>
      <c r="E1" s="2" t="s">
        <v>458</v>
      </c>
      <c r="F1" s="2" t="s">
        <v>459</v>
      </c>
    </row>
    <row r="2" spans="1:6">
      <c r="A2" s="3" t="s">
        <v>460</v>
      </c>
    </row>
    <row r="3" spans="1:6">
      <c r="A3" s="4" t="s">
        <v>461</v>
      </c>
      <c r="C3" s="5" t="n">
        <v>2</v>
      </c>
    </row>
    <row r="4" spans="1:6">
      <c r="A4" s="4" t="s">
        <v>462</v>
      </c>
      <c r="C4" s="6" t="n">
        <v>451</v>
      </c>
      <c r="D4" s="6" t="n">
        <v>383</v>
      </c>
    </row>
    <row r="5" spans="1:6">
      <c r="A5" s="4" t="s">
        <v>463</v>
      </c>
    </row>
    <row r="6" spans="1:6">
      <c r="A6" s="3" t="s">
        <v>460</v>
      </c>
    </row>
    <row r="7" spans="1:6">
      <c r="A7" s="4" t="s">
        <v>464</v>
      </c>
      <c r="C7" s="5" t="n">
        <v>115000</v>
      </c>
    </row>
    <row r="8" spans="1:6">
      <c r="A8" s="4" t="s">
        <v>465</v>
      </c>
      <c r="C8" s="5" t="n">
        <v>86572</v>
      </c>
    </row>
    <row r="9" spans="1:6">
      <c r="A9" s="4" t="s">
        <v>255</v>
      </c>
    </row>
    <row r="10" spans="1:6">
      <c r="A10" s="3" t="s">
        <v>460</v>
      </c>
    </row>
    <row r="11" spans="1:6">
      <c r="A11" s="4" t="s">
        <v>466</v>
      </c>
      <c r="C11" s="4" t="s">
        <v>467</v>
      </c>
    </row>
    <row r="12" spans="1:6">
      <c r="A12" s="4" t="s">
        <v>468</v>
      </c>
      <c r="C12" s="5" t="n">
        <v>79948</v>
      </c>
      <c r="D12" s="5" t="n">
        <v>111922</v>
      </c>
      <c r="E12" s="5" t="n">
        <v>146000</v>
      </c>
    </row>
    <row r="13" spans="1:6">
      <c r="A13" s="4" t="s">
        <v>469</v>
      </c>
      <c r="C13" s="6" t="n">
        <v>849</v>
      </c>
      <c r="D13" s="6" t="n">
        <v>4943</v>
      </c>
      <c r="E13" s="6" t="n">
        <v>4443</v>
      </c>
    </row>
    <row r="14" spans="1:6">
      <c r="A14" s="4" t="s">
        <v>470</v>
      </c>
      <c r="C14" s="4" t="s">
        <v>471</v>
      </c>
    </row>
    <row r="15" spans="1:6">
      <c r="A15" s="4" t="s">
        <v>472</v>
      </c>
      <c r="C15" s="5" t="n">
        <v>378238</v>
      </c>
      <c r="D15" s="5" t="n">
        <v>444157</v>
      </c>
      <c r="E15" s="5" t="n">
        <v>425630</v>
      </c>
      <c r="F15" s="5" t="n">
        <v>308007</v>
      </c>
    </row>
    <row r="16" spans="1:6">
      <c r="A16" s="4" t="s">
        <v>473</v>
      </c>
    </row>
    <row r="17" spans="1:6">
      <c r="A17" s="3" t="s">
        <v>460</v>
      </c>
    </row>
    <row r="18" spans="1:6">
      <c r="A18" s="4" t="s">
        <v>474</v>
      </c>
      <c r="B18" s="4" t="s">
        <v>394</v>
      </c>
    </row>
    <row r="19" spans="1:6">
      <c r="A19" s="4" t="s">
        <v>468</v>
      </c>
      <c r="B19" s="5" t="n">
        <v>20000</v>
      </c>
    </row>
    <row r="20" spans="1:6">
      <c r="A20" s="4" t="s">
        <v>475</v>
      </c>
    </row>
    <row r="21" spans="1:6">
      <c r="A21" s="3" t="s">
        <v>460</v>
      </c>
    </row>
    <row r="22" spans="1:6">
      <c r="A22" s="4" t="s">
        <v>476</v>
      </c>
      <c r="C22" s="4" t="s">
        <v>310</v>
      </c>
    </row>
    <row r="23" spans="1:6">
      <c r="A23" s="4" t="s">
        <v>474</v>
      </c>
      <c r="C23" s="4" t="s">
        <v>394</v>
      </c>
    </row>
    <row r="24" spans="1:6">
      <c r="A24" s="4" t="s">
        <v>477</v>
      </c>
    </row>
    <row r="25" spans="1:6">
      <c r="A25" s="3" t="s">
        <v>460</v>
      </c>
    </row>
    <row r="26" spans="1:6">
      <c r="A26" s="4" t="s">
        <v>476</v>
      </c>
      <c r="C26" s="4" t="s">
        <v>310</v>
      </c>
    </row>
    <row r="27" spans="1:6">
      <c r="A27" s="4" t="s">
        <v>478</v>
      </c>
    </row>
    <row r="28" spans="1:6">
      <c r="A28" s="3" t="s">
        <v>460</v>
      </c>
    </row>
    <row r="29" spans="1:6">
      <c r="A29" s="4" t="s">
        <v>474</v>
      </c>
      <c r="C29" s="4" t="s">
        <v>394</v>
      </c>
    </row>
    <row r="30" spans="1:6">
      <c r="A30" s="4" t="s">
        <v>479</v>
      </c>
    </row>
    <row r="31" spans="1:6">
      <c r="A31" s="3" t="s">
        <v>460</v>
      </c>
    </row>
    <row r="32" spans="1:6">
      <c r="A32" s="4" t="s">
        <v>480</v>
      </c>
      <c r="C32" s="6" t="n">
        <v>2400</v>
      </c>
    </row>
    <row r="33" spans="1:6">
      <c r="A33" s="4" t="s">
        <v>472</v>
      </c>
      <c r="C33" s="5" t="n">
        <v>54102</v>
      </c>
    </row>
    <row r="34" spans="1:6">
      <c r="A34" s="4" t="s">
        <v>481</v>
      </c>
    </row>
    <row r="35" spans="1:6">
      <c r="A35" s="3" t="s">
        <v>460</v>
      </c>
    </row>
    <row r="36" spans="1:6">
      <c r="A36" s="4" t="s">
        <v>482</v>
      </c>
      <c r="C36" s="4" t="s">
        <v>483</v>
      </c>
    </row>
    <row r="37" spans="1:6">
      <c r="A37" s="4" t="s">
        <v>484</v>
      </c>
      <c r="E37" s="7" t="n">
        <v>12.7</v>
      </c>
    </row>
    <row r="38" spans="1:6">
      <c r="A38" s="4" t="s">
        <v>485</v>
      </c>
      <c r="C38" s="6" t="n">
        <v>13809</v>
      </c>
    </row>
    <row r="39" spans="1:6">
      <c r="A39" s="4" t="s">
        <v>486</v>
      </c>
      <c r="C39" s="5" t="n">
        <v>10991</v>
      </c>
    </row>
    <row r="40" spans="1:6">
      <c r="A40" s="4" t="s">
        <v>487</v>
      </c>
      <c r="C40" s="5" t="n">
        <v>7427</v>
      </c>
      <c r="D40" s="6" t="n">
        <v>2954</v>
      </c>
      <c r="E40" s="6" t="n">
        <v>14573</v>
      </c>
    </row>
    <row r="41" spans="1:6">
      <c r="A41" s="4" t="s">
        <v>488</v>
      </c>
      <c r="C41" s="6" t="n">
        <v>365</v>
      </c>
    </row>
    <row r="42" spans="1:6">
      <c r="A42" s="4" t="s">
        <v>258</v>
      </c>
    </row>
    <row r="43" spans="1:6">
      <c r="A43" s="3" t="s">
        <v>460</v>
      </c>
    </row>
    <row r="44" spans="1:6">
      <c r="A44" s="4" t="s">
        <v>468</v>
      </c>
      <c r="C44" s="5" t="n">
        <v>26033</v>
      </c>
      <c r="D44" s="5" t="n">
        <v>1197</v>
      </c>
      <c r="E44" s="5" t="n">
        <v>7124</v>
      </c>
    </row>
    <row r="45" spans="1:6">
      <c r="A45" s="4" t="s">
        <v>480</v>
      </c>
      <c r="C45" s="6" t="n">
        <v>953</v>
      </c>
    </row>
    <row r="46" spans="1:6">
      <c r="A46" s="4" t="s">
        <v>470</v>
      </c>
      <c r="C46" s="4" t="s">
        <v>489</v>
      </c>
    </row>
    <row r="47" spans="1:6">
      <c r="A47" s="4" t="s">
        <v>472</v>
      </c>
      <c r="C47" s="5" t="n">
        <v>28409</v>
      </c>
      <c r="D47" s="5" t="n">
        <v>18060</v>
      </c>
      <c r="E47" s="5" t="n">
        <v>23353</v>
      </c>
      <c r="F47" s="5" t="n">
        <v>38193</v>
      </c>
    </row>
    <row r="48" spans="1:6">
      <c r="A48" s="4" t="s">
        <v>482</v>
      </c>
      <c r="C48" s="4" t="s">
        <v>490</v>
      </c>
    </row>
    <row r="49" spans="1:6">
      <c r="A49" s="4" t="s">
        <v>491</v>
      </c>
    </row>
    <row r="50" spans="1:6">
      <c r="A50" s="3" t="s">
        <v>460</v>
      </c>
    </row>
    <row r="51" spans="1:6">
      <c r="A51" s="4" t="s">
        <v>492</v>
      </c>
      <c r="C51" s="6" t="n">
        <v>110</v>
      </c>
      <c r="D51" s="6" t="n">
        <v>225</v>
      </c>
    </row>
    <row r="52" spans="1:6">
      <c r="A52" s="4" t="s">
        <v>493</v>
      </c>
      <c r="C52" s="5" t="n">
        <v>7762</v>
      </c>
      <c r="D52" s="5" t="n">
        <v>1197</v>
      </c>
      <c r="E52" s="5" t="n">
        <v>7124</v>
      </c>
    </row>
    <row r="53" spans="1:6">
      <c r="A53" s="4" t="s">
        <v>494</v>
      </c>
      <c r="C53" s="6" t="n">
        <v>591</v>
      </c>
      <c r="D53" s="6" t="n">
        <v>419</v>
      </c>
      <c r="E53" s="6" t="n">
        <v>331</v>
      </c>
    </row>
    <row r="54" spans="1:6">
      <c r="A54" s="4" t="s">
        <v>495</v>
      </c>
    </row>
    <row r="55" spans="1:6">
      <c r="A55" s="3" t="s">
        <v>460</v>
      </c>
    </row>
    <row r="56" spans="1:6">
      <c r="A56" s="4" t="s">
        <v>492</v>
      </c>
      <c r="C56" s="5" t="n">
        <v>35</v>
      </c>
    </row>
    <row r="57" spans="1:6">
      <c r="A57" s="4" t="s">
        <v>496</v>
      </c>
    </row>
    <row r="58" spans="1:6">
      <c r="A58" s="3" t="s">
        <v>460</v>
      </c>
    </row>
    <row r="59" spans="1:6">
      <c r="A59" s="4" t="s">
        <v>480</v>
      </c>
      <c r="C59" s="6" t="n">
        <v>27000</v>
      </c>
    </row>
    <row r="60" spans="1:6">
      <c r="A60" s="4" t="s">
        <v>497</v>
      </c>
    </row>
    <row r="61" spans="1:6">
      <c r="A61" s="3" t="s">
        <v>460</v>
      </c>
    </row>
    <row r="62" spans="1:6">
      <c r="A62" s="4" t="s">
        <v>498</v>
      </c>
      <c r="B62" s="4" t="s">
        <v>499</v>
      </c>
    </row>
    <row r="63" spans="1:6">
      <c r="A63" s="4" t="s">
        <v>500</v>
      </c>
    </row>
    <row r="64" spans="1:6">
      <c r="A64" s="3" t="s">
        <v>460</v>
      </c>
    </row>
    <row r="65" spans="1:6">
      <c r="A65" s="4" t="s">
        <v>498</v>
      </c>
      <c r="C65" s="4" t="s">
        <v>501</v>
      </c>
    </row>
    <row r="66" spans="1:6">
      <c r="A66" s="4" t="s">
        <v>502</v>
      </c>
    </row>
    <row r="67" spans="1:6">
      <c r="A67" s="3" t="s">
        <v>460</v>
      </c>
    </row>
    <row r="68" spans="1:6">
      <c r="A68" s="4" t="s">
        <v>498</v>
      </c>
      <c r="C68" s="4" t="s">
        <v>501</v>
      </c>
    </row>
    <row r="69" spans="1:6">
      <c r="A69" s="4" t="s">
        <v>503</v>
      </c>
    </row>
    <row r="70" spans="1:6">
      <c r="A70" s="3" t="s">
        <v>460</v>
      </c>
    </row>
    <row r="71" spans="1:6">
      <c r="A71" s="4" t="s">
        <v>498</v>
      </c>
      <c r="C71" s="4" t="s">
        <v>394</v>
      </c>
    </row>
    <row r="72" spans="1:6">
      <c r="A72" s="4" t="s">
        <v>504</v>
      </c>
    </row>
    <row r="73" spans="1:6">
      <c r="A73" s="3" t="s">
        <v>460</v>
      </c>
    </row>
    <row r="74" spans="1:6">
      <c r="A74" s="4" t="s">
        <v>464</v>
      </c>
      <c r="C74" s="5" t="n">
        <v>6000000</v>
      </c>
    </row>
    <row r="75" spans="1:6">
      <c r="A75" s="4" t="s">
        <v>505</v>
      </c>
    </row>
    <row r="76" spans="1:6">
      <c r="A76" s="3" t="s">
        <v>460</v>
      </c>
    </row>
    <row r="77" spans="1:6">
      <c r="A77" s="4" t="s">
        <v>465</v>
      </c>
      <c r="C77" s="5" t="n">
        <v>50007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2</v>
      </c>
      <c r="D2" s="2" t="s">
        <v>70</v>
      </c>
    </row>
    <row r="3" spans="1:4">
      <c r="A3" s="3" t="s">
        <v>507</v>
      </c>
    </row>
    <row r="4" spans="1:4">
      <c r="A4" s="4" t="s">
        <v>508</v>
      </c>
      <c r="B4" s="6" t="n">
        <v>2747</v>
      </c>
      <c r="C4" s="6" t="n">
        <v>6925</v>
      </c>
      <c r="D4" s="6" t="n">
        <v>6797</v>
      </c>
    </row>
    <row r="5" spans="1:4">
      <c r="A5" s="4" t="s">
        <v>509</v>
      </c>
      <c r="B5" s="5" t="n">
        <v>-1238</v>
      </c>
      <c r="C5" s="5" t="n">
        <v>-2432</v>
      </c>
      <c r="D5" s="5" t="n">
        <v>-3171</v>
      </c>
    </row>
    <row r="6" spans="1:4">
      <c r="A6" s="4" t="s">
        <v>510</v>
      </c>
      <c r="B6" s="6" t="n">
        <v>1509</v>
      </c>
      <c r="C6" s="6" t="n">
        <v>4493</v>
      </c>
      <c r="D6" s="6" t="n">
        <v>362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2</v>
      </c>
      <c r="D2" s="2" t="s">
        <v>70</v>
      </c>
    </row>
    <row r="3" spans="1:4">
      <c r="A3" s="3" t="s">
        <v>512</v>
      </c>
    </row>
    <row r="4" spans="1:4">
      <c r="A4" s="4" t="s">
        <v>304</v>
      </c>
      <c r="B4" s="5" t="n">
        <v>444157</v>
      </c>
      <c r="C4" s="5" t="n">
        <v>425630</v>
      </c>
      <c r="D4" s="5" t="n">
        <v>308007</v>
      </c>
    </row>
    <row r="5" spans="1:4">
      <c r="A5" s="4" t="s">
        <v>513</v>
      </c>
      <c r="B5" s="5" t="n">
        <v>79948</v>
      </c>
      <c r="C5" s="5" t="n">
        <v>111922</v>
      </c>
      <c r="D5" s="5" t="n">
        <v>146000</v>
      </c>
    </row>
    <row r="6" spans="1:4">
      <c r="A6" s="4" t="s">
        <v>514</v>
      </c>
      <c r="B6" s="5" t="n">
        <v>-81344</v>
      </c>
      <c r="C6" s="5" t="n">
        <v>-91382</v>
      </c>
      <c r="D6" s="5" t="n">
        <v>-24641</v>
      </c>
    </row>
    <row r="7" spans="1:4">
      <c r="A7" s="4" t="s">
        <v>515</v>
      </c>
      <c r="B7" s="5" t="n">
        <v>-64523</v>
      </c>
      <c r="C7" s="5" t="n">
        <v>-2013</v>
      </c>
      <c r="D7" s="5" t="n">
        <v>-3736</v>
      </c>
    </row>
    <row r="8" spans="1:4">
      <c r="A8" s="4" t="s">
        <v>305</v>
      </c>
      <c r="B8" s="5" t="n">
        <v>378238</v>
      </c>
      <c r="C8" s="5" t="n">
        <v>444157</v>
      </c>
      <c r="D8" s="5" t="n">
        <v>425630</v>
      </c>
    </row>
    <row r="9" spans="1:4">
      <c r="A9" s="3" t="s">
        <v>516</v>
      </c>
    </row>
    <row r="10" spans="1:4">
      <c r="A10" s="4" t="s">
        <v>304</v>
      </c>
      <c r="B10" s="7" t="n">
        <v>51.1</v>
      </c>
      <c r="C10" s="7" t="n">
        <v>50.72</v>
      </c>
      <c r="D10" s="7" t="n">
        <v>49.63</v>
      </c>
    </row>
    <row r="11" spans="1:4">
      <c r="A11" s="4" t="s">
        <v>513</v>
      </c>
      <c r="B11" s="8" t="n">
        <v>51.58</v>
      </c>
      <c r="C11" s="8" t="n">
        <v>53.3</v>
      </c>
      <c r="D11" s="8" t="n">
        <v>53.11</v>
      </c>
    </row>
    <row r="12" spans="1:4">
      <c r="A12" s="4" t="s">
        <v>514</v>
      </c>
      <c r="B12" s="8" t="n">
        <v>53.08</v>
      </c>
      <c r="C12" s="8" t="n">
        <v>51.98</v>
      </c>
      <c r="D12" s="8" t="n">
        <v>51.47</v>
      </c>
    </row>
    <row r="13" spans="1:4">
      <c r="A13" s="4" t="s">
        <v>515</v>
      </c>
      <c r="B13" s="8" t="n">
        <v>52.99</v>
      </c>
      <c r="C13" s="8" t="n">
        <v>52.81</v>
      </c>
      <c r="D13" s="8" t="n">
        <v>49.53</v>
      </c>
    </row>
    <row r="14" spans="1:4">
      <c r="A14" s="4" t="s">
        <v>305</v>
      </c>
      <c r="B14" s="7" t="n">
        <v>50.46</v>
      </c>
      <c r="C14" s="7" t="n">
        <v>51.1</v>
      </c>
      <c r="D14" s="7" t="n">
        <v>50.7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6"/>
  </cols>
  <sheetData>
    <row r="1" spans="1:2">
      <c r="A1" s="1" t="s">
        <v>517</v>
      </c>
      <c r="B1" s="2" t="s">
        <v>1</v>
      </c>
    </row>
    <row r="2" spans="1:2">
      <c r="B2" s="2" t="s">
        <v>70</v>
      </c>
    </row>
    <row r="3" spans="1:2">
      <c r="A3" s="3" t="s">
        <v>460</v>
      </c>
    </row>
    <row r="4" spans="1:2">
      <c r="A4" s="4" t="s">
        <v>518</v>
      </c>
      <c r="B4" s="4" t="s">
        <v>519</v>
      </c>
    </row>
    <row r="5" spans="1:2">
      <c r="A5" s="4" t="s">
        <v>520</v>
      </c>
      <c r="B5" s="4" t="s">
        <v>521</v>
      </c>
    </row>
    <row r="6" spans="1:2">
      <c r="A6" s="4" t="s">
        <v>522</v>
      </c>
      <c r="B6" s="4" t="s">
        <v>523</v>
      </c>
    </row>
    <row r="7" spans="1:2">
      <c r="A7" s="4" t="s">
        <v>524</v>
      </c>
      <c r="B7" s="4" t="s">
        <v>5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70</v>
      </c>
    </row>
    <row r="3" spans="1:4">
      <c r="A3" s="3" t="s">
        <v>527</v>
      </c>
    </row>
    <row r="4" spans="1:4">
      <c r="A4" s="4" t="s">
        <v>528</v>
      </c>
      <c r="B4" s="5" t="n">
        <v>637221</v>
      </c>
      <c r="C4" s="5" t="n">
        <v>773839</v>
      </c>
      <c r="D4" s="5" t="n">
        <v>1454816</v>
      </c>
    </row>
    <row r="5" spans="1:4">
      <c r="A5" s="4" t="s">
        <v>529</v>
      </c>
      <c r="D5" s="5" t="n">
        <v>1000</v>
      </c>
    </row>
    <row r="6" spans="1:4">
      <c r="A6" s="4" t="s">
        <v>530</v>
      </c>
      <c r="B6" s="5" t="n">
        <v>-257460</v>
      </c>
      <c r="C6" s="5" t="n">
        <v>-133518</v>
      </c>
      <c r="D6" s="5" t="n">
        <v>-615077</v>
      </c>
    </row>
    <row r="7" spans="1:4">
      <c r="A7" s="4" t="s">
        <v>531</v>
      </c>
      <c r="B7" s="5" t="n">
        <v>-7200</v>
      </c>
      <c r="C7" s="5" t="n">
        <v>-3100</v>
      </c>
      <c r="D7" s="5" t="n">
        <v>-66900</v>
      </c>
    </row>
    <row r="8" spans="1:4">
      <c r="A8" s="4" t="s">
        <v>532</v>
      </c>
      <c r="B8" s="5" t="n">
        <v>372561</v>
      </c>
      <c r="C8" s="5" t="n">
        <v>637221</v>
      </c>
      <c r="D8" s="5" t="n">
        <v>773839</v>
      </c>
    </row>
    <row r="9" spans="1:4">
      <c r="A9" s="3" t="s">
        <v>533</v>
      </c>
    </row>
    <row r="10" spans="1:4">
      <c r="A10" s="4" t="s">
        <v>534</v>
      </c>
      <c r="B10" s="7" t="n">
        <v>47.24</v>
      </c>
      <c r="C10" s="7" t="n">
        <v>46.92</v>
      </c>
      <c r="D10" s="7" t="n">
        <v>44.55</v>
      </c>
    </row>
    <row r="11" spans="1:4">
      <c r="A11" s="4" t="s">
        <v>535</v>
      </c>
      <c r="D11" s="8" t="n">
        <v>58.06</v>
      </c>
    </row>
    <row r="12" spans="1:4">
      <c r="A12" s="4" t="s">
        <v>536</v>
      </c>
      <c r="B12" s="8" t="n">
        <v>45.63</v>
      </c>
      <c r="C12" s="8" t="n">
        <v>45.25</v>
      </c>
      <c r="D12" s="8" t="n">
        <v>41.27</v>
      </c>
    </row>
    <row r="13" spans="1:4">
      <c r="A13" s="4" t="s">
        <v>537</v>
      </c>
      <c r="B13" s="8" t="n">
        <v>53.63</v>
      </c>
      <c r="C13" s="8" t="n">
        <v>52.91</v>
      </c>
      <c r="D13" s="8" t="n">
        <v>47.51</v>
      </c>
    </row>
    <row r="14" spans="1:4">
      <c r="A14" s="4" t="s">
        <v>538</v>
      </c>
      <c r="B14" s="7" t="n">
        <v>48.24</v>
      </c>
      <c r="C14" s="7" t="n">
        <v>47.24</v>
      </c>
      <c r="D14" s="7" t="n">
        <v>46.92</v>
      </c>
    </row>
    <row r="15" spans="1:4">
      <c r="A15" s="3" t="s">
        <v>539</v>
      </c>
    </row>
    <row r="16" spans="1:4">
      <c r="A16" s="4" t="s">
        <v>540</v>
      </c>
      <c r="B16" s="5" t="n">
        <v>415121</v>
      </c>
      <c r="C16" s="5" t="n">
        <v>379389</v>
      </c>
      <c r="D16" s="5" t="n">
        <v>693516</v>
      </c>
    </row>
    <row r="17" spans="1:4">
      <c r="A17" s="4" t="s">
        <v>541</v>
      </c>
      <c r="B17" s="5" t="n">
        <v>282461</v>
      </c>
      <c r="C17" s="5" t="n">
        <v>415121</v>
      </c>
      <c r="D17" s="5" t="n">
        <v>379389</v>
      </c>
    </row>
    <row r="18" spans="1:4">
      <c r="A18" s="3" t="s">
        <v>542</v>
      </c>
    </row>
    <row r="19" spans="1:4">
      <c r="A19" s="4" t="s">
        <v>543</v>
      </c>
      <c r="B19" s="7" t="n">
        <v>45.12</v>
      </c>
      <c r="C19" s="7" t="n">
        <v>44.61</v>
      </c>
      <c r="D19" s="7" t="n">
        <v>42.29</v>
      </c>
    </row>
    <row r="20" spans="1:4">
      <c r="A20" s="4" t="s">
        <v>544</v>
      </c>
      <c r="B20" s="7" t="n">
        <v>46.39</v>
      </c>
      <c r="C20" s="7" t="n">
        <v>45.12</v>
      </c>
      <c r="D20" s="7" t="n">
        <v>44.6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2</v>
      </c>
      <c r="D2" s="2" t="s">
        <v>70</v>
      </c>
    </row>
    <row r="3" spans="1:4">
      <c r="A3" s="4" t="s">
        <v>97</v>
      </c>
      <c r="B3" s="6" t="n">
        <v>-13</v>
      </c>
      <c r="C3" s="6" t="n">
        <v>109</v>
      </c>
      <c r="D3" s="6" t="n">
        <v>7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0"/>
  </cols>
  <sheetData>
    <row r="1" spans="1:2">
      <c r="A1" s="1" t="s">
        <v>545</v>
      </c>
      <c r="B1" s="2" t="s">
        <v>1</v>
      </c>
    </row>
    <row r="2" spans="1:2">
      <c r="B2" s="2" t="s">
        <v>546</v>
      </c>
    </row>
    <row r="3" spans="1:2">
      <c r="A3" s="3" t="s">
        <v>547</v>
      </c>
    </row>
    <row r="4" spans="1:2">
      <c r="A4" s="4" t="s">
        <v>548</v>
      </c>
      <c r="B4" s="5" t="n">
        <v>372561</v>
      </c>
    </row>
    <row r="5" spans="1:2">
      <c r="A5" s="4" t="s">
        <v>549</v>
      </c>
      <c r="B5" s="5" t="n">
        <v>282461</v>
      </c>
    </row>
    <row r="6" spans="1:2">
      <c r="A6" s="4" t="s">
        <v>550</v>
      </c>
      <c r="B6" s="4" t="s">
        <v>551</v>
      </c>
    </row>
    <row r="7" spans="1:2">
      <c r="A7" s="4" t="s">
        <v>552</v>
      </c>
      <c r="B7" s="4" t="s">
        <v>553</v>
      </c>
    </row>
    <row r="8" spans="1:2">
      <c r="A8" s="4" t="s">
        <v>554</v>
      </c>
      <c r="B8" s="7" t="n">
        <v>48.24</v>
      </c>
    </row>
    <row r="9" spans="1:2">
      <c r="A9" s="4" t="s">
        <v>555</v>
      </c>
      <c r="B9" s="8" t="n">
        <v>46.39</v>
      </c>
    </row>
    <row r="10" spans="1:2">
      <c r="A10" s="4" t="s">
        <v>556</v>
      </c>
    </row>
    <row r="11" spans="1:2">
      <c r="A11" s="3" t="s">
        <v>547</v>
      </c>
    </row>
    <row r="12" spans="1:2">
      <c r="A12" s="4" t="s">
        <v>557</v>
      </c>
      <c r="B12" s="8" t="n">
        <v>35.64</v>
      </c>
    </row>
    <row r="13" spans="1:2">
      <c r="A13" s="4" t="s">
        <v>558</v>
      </c>
      <c r="B13" s="6" t="n">
        <v>40</v>
      </c>
    </row>
    <row r="14" spans="1:2">
      <c r="A14" s="4" t="s">
        <v>548</v>
      </c>
      <c r="B14" s="5" t="n">
        <v>48719</v>
      </c>
    </row>
    <row r="15" spans="1:2">
      <c r="A15" s="4" t="s">
        <v>550</v>
      </c>
      <c r="B15" s="4" t="s">
        <v>471</v>
      </c>
    </row>
    <row r="16" spans="1:2">
      <c r="A16" s="4" t="s">
        <v>554</v>
      </c>
      <c r="B16" s="7" t="n">
        <v>36.96</v>
      </c>
    </row>
    <row r="17" spans="1:2">
      <c r="A17" s="4" t="s">
        <v>559</v>
      </c>
    </row>
    <row r="18" spans="1:2">
      <c r="A18" s="3" t="s">
        <v>547</v>
      </c>
    </row>
    <row r="19" spans="1:2">
      <c r="A19" s="4" t="s">
        <v>557</v>
      </c>
      <c r="B19" s="8" t="n">
        <v>40.01</v>
      </c>
    </row>
    <row r="20" spans="1:2">
      <c r="A20" s="4" t="s">
        <v>558</v>
      </c>
      <c r="B20" s="6" t="n">
        <v>45</v>
      </c>
    </row>
    <row r="21" spans="1:2">
      <c r="A21" s="4" t="s">
        <v>548</v>
      </c>
      <c r="B21" s="5" t="n">
        <v>95888</v>
      </c>
    </row>
    <row r="22" spans="1:2">
      <c r="A22" s="4" t="s">
        <v>550</v>
      </c>
      <c r="B22" s="4" t="s">
        <v>560</v>
      </c>
    </row>
    <row r="23" spans="1:2">
      <c r="A23" s="4" t="s">
        <v>554</v>
      </c>
      <c r="B23" s="7" t="n">
        <v>41.76</v>
      </c>
    </row>
    <row r="24" spans="1:2">
      <c r="A24" s="4" t="s">
        <v>561</v>
      </c>
    </row>
    <row r="25" spans="1:2">
      <c r="A25" s="3" t="s">
        <v>547</v>
      </c>
    </row>
    <row r="26" spans="1:2">
      <c r="A26" s="4" t="s">
        <v>557</v>
      </c>
      <c r="B26" s="8" t="n">
        <v>45.01</v>
      </c>
    </row>
    <row r="27" spans="1:2">
      <c r="A27" s="4" t="s">
        <v>558</v>
      </c>
      <c r="B27" s="7" t="n">
        <v>58.06</v>
      </c>
    </row>
    <row r="28" spans="1:2">
      <c r="A28" s="4" t="s">
        <v>548</v>
      </c>
      <c r="B28" s="5" t="n">
        <v>227954</v>
      </c>
    </row>
    <row r="29" spans="1:2">
      <c r="A29" s="4" t="s">
        <v>550</v>
      </c>
      <c r="B29" s="4" t="s">
        <v>562</v>
      </c>
    </row>
    <row r="30" spans="1:2">
      <c r="A30" s="4" t="s">
        <v>554</v>
      </c>
      <c r="B30" s="7" t="n">
        <v>53.37</v>
      </c>
    </row>
    <row r="31" spans="1:2">
      <c r="A31" s="4" t="s">
        <v>563</v>
      </c>
    </row>
    <row r="32" spans="1:2">
      <c r="A32" s="3" t="s">
        <v>547</v>
      </c>
    </row>
    <row r="33" spans="1:2">
      <c r="A33" s="4" t="s">
        <v>557</v>
      </c>
      <c r="B33" s="8" t="n">
        <v>35.64</v>
      </c>
    </row>
    <row r="34" spans="1:2">
      <c r="A34" s="4" t="s">
        <v>558</v>
      </c>
      <c r="B34" s="6" t="n">
        <v>40</v>
      </c>
    </row>
    <row r="35" spans="1:2">
      <c r="A35" s="4" t="s">
        <v>549</v>
      </c>
      <c r="B35" s="5" t="n">
        <v>48719</v>
      </c>
    </row>
    <row r="36" spans="1:2">
      <c r="A36" s="4" t="s">
        <v>552</v>
      </c>
      <c r="B36" s="4" t="s">
        <v>471</v>
      </c>
    </row>
    <row r="37" spans="1:2">
      <c r="A37" s="4" t="s">
        <v>555</v>
      </c>
      <c r="B37" s="7" t="n">
        <v>36.96</v>
      </c>
    </row>
    <row r="38" spans="1:2">
      <c r="A38" s="4" t="s">
        <v>564</v>
      </c>
    </row>
    <row r="39" spans="1:2">
      <c r="A39" s="3" t="s">
        <v>547</v>
      </c>
    </row>
    <row r="40" spans="1:2">
      <c r="A40" s="4" t="s">
        <v>557</v>
      </c>
      <c r="B40" s="8" t="n">
        <v>40.01</v>
      </c>
    </row>
    <row r="41" spans="1:2">
      <c r="A41" s="4" t="s">
        <v>558</v>
      </c>
      <c r="B41" s="6" t="n">
        <v>45</v>
      </c>
    </row>
    <row r="42" spans="1:2">
      <c r="A42" s="4" t="s">
        <v>549</v>
      </c>
      <c r="B42" s="5" t="n">
        <v>95888</v>
      </c>
    </row>
    <row r="43" spans="1:2">
      <c r="A43" s="4" t="s">
        <v>552</v>
      </c>
      <c r="B43" s="4" t="s">
        <v>560</v>
      </c>
    </row>
    <row r="44" spans="1:2">
      <c r="A44" s="4" t="s">
        <v>555</v>
      </c>
      <c r="B44" s="7" t="n">
        <v>41.76</v>
      </c>
    </row>
    <row r="45" spans="1:2">
      <c r="A45" s="4" t="s">
        <v>565</v>
      </c>
    </row>
    <row r="46" spans="1:2">
      <c r="A46" s="3" t="s">
        <v>547</v>
      </c>
    </row>
    <row r="47" spans="1:2">
      <c r="A47" s="4" t="s">
        <v>557</v>
      </c>
      <c r="B47" s="8" t="n">
        <v>45.01</v>
      </c>
    </row>
    <row r="48" spans="1:2">
      <c r="A48" s="4" t="s">
        <v>558</v>
      </c>
      <c r="B48" s="7" t="n">
        <v>56.4</v>
      </c>
    </row>
    <row r="49" spans="1:2">
      <c r="A49" s="4" t="s">
        <v>549</v>
      </c>
      <c r="B49" s="5" t="n">
        <v>137854</v>
      </c>
    </row>
    <row r="50" spans="1:2">
      <c r="A50" s="4" t="s">
        <v>552</v>
      </c>
      <c r="B50" s="4" t="s">
        <v>566</v>
      </c>
    </row>
    <row r="51" spans="1:2">
      <c r="A51" s="4" t="s">
        <v>555</v>
      </c>
      <c r="B51" s="7" t="n">
        <v>52.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70</v>
      </c>
    </row>
    <row r="3" spans="1:4">
      <c r="A3" s="3" t="s">
        <v>512</v>
      </c>
    </row>
    <row r="4" spans="1:4">
      <c r="A4" s="4" t="s">
        <v>304</v>
      </c>
      <c r="B4" s="5" t="n">
        <v>18060</v>
      </c>
      <c r="C4" s="5" t="n">
        <v>23353</v>
      </c>
      <c r="D4" s="5" t="n">
        <v>38193</v>
      </c>
    </row>
    <row r="5" spans="1:4">
      <c r="A5" s="4" t="s">
        <v>513</v>
      </c>
      <c r="B5" s="5" t="n">
        <v>26033</v>
      </c>
      <c r="C5" s="5" t="n">
        <v>1197</v>
      </c>
      <c r="D5" s="5" t="n">
        <v>7124</v>
      </c>
    </row>
    <row r="6" spans="1:4">
      <c r="A6" s="4" t="s">
        <v>514</v>
      </c>
      <c r="B6" s="5" t="n">
        <v>-15684</v>
      </c>
      <c r="C6" s="5" t="n">
        <v>-6490</v>
      </c>
      <c r="D6" s="5" t="n">
        <v>-19196</v>
      </c>
    </row>
    <row r="7" spans="1:4">
      <c r="A7" s="4" t="s">
        <v>515</v>
      </c>
      <c r="D7" s="5" t="n">
        <v>-2768</v>
      </c>
    </row>
    <row r="8" spans="1:4">
      <c r="A8" s="4" t="s">
        <v>305</v>
      </c>
      <c r="B8" s="5" t="n">
        <v>28409</v>
      </c>
      <c r="C8" s="5" t="n">
        <v>18060</v>
      </c>
      <c r="D8" s="5" t="n">
        <v>23353</v>
      </c>
    </row>
    <row r="9" spans="1:4">
      <c r="A9" s="3" t="s">
        <v>516</v>
      </c>
    </row>
    <row r="10" spans="1:4">
      <c r="A10" s="4" t="s">
        <v>304</v>
      </c>
      <c r="B10" s="7" t="n">
        <v>54.36</v>
      </c>
      <c r="C10" s="7" t="n">
        <v>54.9</v>
      </c>
      <c r="D10" s="7" t="n">
        <v>46.75</v>
      </c>
    </row>
    <row r="11" spans="1:4">
      <c r="A11" s="4" t="s">
        <v>513</v>
      </c>
      <c r="B11" s="8" t="n">
        <v>58.53</v>
      </c>
      <c r="C11" s="8" t="n">
        <v>62.46</v>
      </c>
      <c r="D11" s="8" t="n">
        <v>63.17</v>
      </c>
    </row>
    <row r="12" spans="1:4">
      <c r="A12" s="4" t="s">
        <v>514</v>
      </c>
      <c r="B12" s="8" t="n">
        <v>53.03</v>
      </c>
      <c r="C12" s="8" t="n">
        <v>57.79</v>
      </c>
      <c r="D12" s="8" t="n">
        <v>41.85</v>
      </c>
    </row>
    <row r="13" spans="1:4">
      <c r="A13" s="4" t="s">
        <v>515</v>
      </c>
      <c r="D13" s="8" t="n">
        <v>54.2</v>
      </c>
    </row>
    <row r="14" spans="1:4">
      <c r="A14" s="4" t="s">
        <v>305</v>
      </c>
      <c r="B14" s="7" t="n">
        <v>58.91</v>
      </c>
      <c r="C14" s="7" t="n">
        <v>54.36</v>
      </c>
      <c r="D14" s="7" t="n">
        <v>54.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3"/>
  </cols>
  <sheetData>
    <row r="1" spans="1:5">
      <c r="A1" s="1" t="s">
        <v>568</v>
      </c>
      <c r="B1" s="2" t="s">
        <v>1</v>
      </c>
    </row>
    <row r="2" spans="1:5">
      <c r="B2" s="2" t="s">
        <v>2</v>
      </c>
      <c r="C2" s="2" t="s">
        <v>32</v>
      </c>
      <c r="D2" s="2" t="s">
        <v>70</v>
      </c>
      <c r="E2" s="2" t="s">
        <v>569</v>
      </c>
    </row>
    <row r="3" spans="1:5">
      <c r="A3" s="3" t="s">
        <v>570</v>
      </c>
    </row>
    <row r="4" spans="1:5">
      <c r="A4" s="4" t="s">
        <v>571</v>
      </c>
      <c r="E4" s="5" t="n">
        <v>3000000</v>
      </c>
    </row>
    <row r="5" spans="1:5">
      <c r="A5" s="4" t="s">
        <v>572</v>
      </c>
      <c r="B5" s="5" t="n">
        <v>1036125</v>
      </c>
    </row>
    <row r="6" spans="1:5">
      <c r="A6" s="4" t="s">
        <v>573</v>
      </c>
      <c r="B6" s="6" t="n">
        <v>50516</v>
      </c>
      <c r="C6" s="6" t="n">
        <v>161152</v>
      </c>
      <c r="D6" s="6" t="n">
        <v>56393</v>
      </c>
    </row>
    <row r="7" spans="1:5">
      <c r="A7" s="4" t="s">
        <v>574</v>
      </c>
      <c r="B7" s="5" t="n">
        <v>2000000</v>
      </c>
    </row>
    <row r="8" spans="1:5">
      <c r="A8" s="4" t="s">
        <v>575</v>
      </c>
    </row>
    <row r="9" spans="1:5">
      <c r="A9" s="3" t="s">
        <v>570</v>
      </c>
    </row>
    <row r="10" spans="1:5">
      <c r="A10" s="4" t="s">
        <v>576</v>
      </c>
      <c r="B10" s="5" t="n">
        <v>773281</v>
      </c>
      <c r="C10" s="5" t="n">
        <v>2497748</v>
      </c>
      <c r="D10" s="5" t="n">
        <v>93987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577</v>
      </c>
      <c r="B1" s="2" t="s">
        <v>429</v>
      </c>
    </row>
    <row r="2" spans="1:2">
      <c r="A2" s="4" t="s">
        <v>404</v>
      </c>
    </row>
    <row r="3" spans="1:2">
      <c r="A3" s="3" t="s">
        <v>578</v>
      </c>
    </row>
    <row r="4" spans="1:2">
      <c r="A4" s="4" t="s">
        <v>313</v>
      </c>
      <c r="B4" s="6" t="n">
        <v>35599</v>
      </c>
    </row>
    <row r="5" spans="1:2">
      <c r="A5" s="4" t="s">
        <v>312</v>
      </c>
    </row>
    <row r="6" spans="1:2">
      <c r="A6" s="3" t="s">
        <v>578</v>
      </c>
    </row>
    <row r="7" spans="1:2">
      <c r="A7" s="4" t="s">
        <v>313</v>
      </c>
      <c r="B7" s="6" t="n">
        <v>611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9"/>
    <col customWidth="1" max="12" min="12" width="29"/>
  </cols>
  <sheetData>
    <row r="1" spans="1:12">
      <c r="A1" s="1" t="s">
        <v>579</v>
      </c>
      <c r="B1" s="2" t="s">
        <v>154</v>
      </c>
      <c r="J1" s="2" t="s">
        <v>1</v>
      </c>
    </row>
    <row r="2" spans="1:12">
      <c r="B2" s="2" t="s">
        <v>429</v>
      </c>
      <c r="C2" s="2" t="s">
        <v>580</v>
      </c>
      <c r="D2" s="2" t="s">
        <v>581</v>
      </c>
      <c r="E2" s="2" t="s">
        <v>582</v>
      </c>
      <c r="F2" s="2" t="s">
        <v>583</v>
      </c>
      <c r="G2" s="2" t="s">
        <v>584</v>
      </c>
      <c r="H2" s="2" t="s">
        <v>585</v>
      </c>
      <c r="I2" s="2" t="s">
        <v>586</v>
      </c>
      <c r="J2" s="2" t="s">
        <v>587</v>
      </c>
      <c r="K2" s="2" t="s">
        <v>588</v>
      </c>
      <c r="L2" s="2" t="s">
        <v>589</v>
      </c>
    </row>
    <row r="3" spans="1:12">
      <c r="A3" s="3" t="s">
        <v>590</v>
      </c>
    </row>
    <row r="4" spans="1:12">
      <c r="A4" s="4" t="s">
        <v>591</v>
      </c>
      <c r="B4" s="6" t="n">
        <v>892829</v>
      </c>
      <c r="C4" s="6" t="n">
        <v>787938</v>
      </c>
      <c r="D4" s="6" t="n">
        <v>775223</v>
      </c>
      <c r="E4" s="6" t="n">
        <v>711644</v>
      </c>
      <c r="F4" s="6" t="n">
        <v>848602</v>
      </c>
      <c r="G4" s="6" t="n">
        <v>841726</v>
      </c>
      <c r="H4" s="6" t="n">
        <v>868383</v>
      </c>
      <c r="I4" s="6" t="n">
        <v>762380</v>
      </c>
      <c r="J4" s="6" t="n">
        <v>3167634</v>
      </c>
      <c r="K4" s="6" t="n">
        <v>3321091</v>
      </c>
      <c r="L4" s="6" t="n">
        <v>3184790</v>
      </c>
    </row>
    <row r="5" spans="1:12">
      <c r="A5" s="4" t="s">
        <v>592</v>
      </c>
      <c r="J5" s="5" t="n">
        <v>2</v>
      </c>
    </row>
    <row r="6" spans="1:12">
      <c r="A6" s="4" t="s">
        <v>593</v>
      </c>
      <c r="J6" s="5" t="n">
        <v>0</v>
      </c>
      <c r="K6" s="5" t="n">
        <v>0</v>
      </c>
      <c r="L6" s="5" t="n">
        <v>0</v>
      </c>
    </row>
    <row r="7" spans="1:12">
      <c r="A7" s="4" t="s">
        <v>594</v>
      </c>
      <c r="J7" s="4" t="s">
        <v>595</v>
      </c>
      <c r="K7" s="4" t="s">
        <v>595</v>
      </c>
      <c r="L7" s="4" t="s">
        <v>59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6</v>
      </c>
      <c r="B1" s="2" t="s">
        <v>154</v>
      </c>
      <c r="J1" s="2" t="s">
        <v>1</v>
      </c>
    </row>
    <row r="2" spans="1:12">
      <c r="B2" s="2" t="s">
        <v>2</v>
      </c>
      <c r="C2" s="2" t="s">
        <v>155</v>
      </c>
      <c r="D2" s="2" t="s">
        <v>4</v>
      </c>
      <c r="E2" s="2" t="s">
        <v>156</v>
      </c>
      <c r="F2" s="2" t="s">
        <v>32</v>
      </c>
      <c r="G2" s="2" t="s">
        <v>157</v>
      </c>
      <c r="H2" s="2" t="s">
        <v>158</v>
      </c>
      <c r="I2" s="2" t="s">
        <v>159</v>
      </c>
      <c r="J2" s="2" t="s">
        <v>2</v>
      </c>
      <c r="K2" s="2" t="s">
        <v>32</v>
      </c>
      <c r="L2" s="2" t="s">
        <v>70</v>
      </c>
    </row>
    <row r="3" spans="1:12">
      <c r="A3" s="3" t="s">
        <v>590</v>
      </c>
    </row>
    <row r="4" spans="1:12">
      <c r="A4" s="4" t="s">
        <v>597</v>
      </c>
      <c r="B4" s="6" t="n">
        <v>892829</v>
      </c>
      <c r="C4" s="6" t="n">
        <v>787938</v>
      </c>
      <c r="D4" s="6" t="n">
        <v>775223</v>
      </c>
      <c r="E4" s="6" t="n">
        <v>711644</v>
      </c>
      <c r="F4" s="6" t="n">
        <v>848602</v>
      </c>
      <c r="G4" s="6" t="n">
        <v>841726</v>
      </c>
      <c r="H4" s="6" t="n">
        <v>868383</v>
      </c>
      <c r="I4" s="6" t="n">
        <v>762380</v>
      </c>
      <c r="J4" s="6" t="n">
        <v>3167634</v>
      </c>
      <c r="K4" s="6" t="n">
        <v>3321091</v>
      </c>
      <c r="L4" s="6" t="n">
        <v>3184790</v>
      </c>
    </row>
    <row r="5" spans="1:12">
      <c r="A5" s="4" t="s">
        <v>598</v>
      </c>
      <c r="J5" s="5" t="n">
        <v>36118</v>
      </c>
      <c r="K5" s="5" t="n">
        <v>31342</v>
      </c>
      <c r="L5" s="5" t="n">
        <v>28164</v>
      </c>
    </row>
    <row r="6" spans="1:12">
      <c r="A6" s="4" t="s">
        <v>72</v>
      </c>
      <c r="J6" s="5" t="n">
        <v>1502</v>
      </c>
      <c r="K6" s="5" t="n">
        <v>1396</v>
      </c>
      <c r="L6" s="5" t="n">
        <v>1381</v>
      </c>
    </row>
    <row r="7" spans="1:12">
      <c r="A7" s="4" t="s">
        <v>82</v>
      </c>
      <c r="J7" s="5" t="n">
        <v>3794</v>
      </c>
      <c r="K7" s="5" t="n">
        <v>2949</v>
      </c>
      <c r="L7" s="5" t="n">
        <v>3177</v>
      </c>
    </row>
    <row r="8" spans="1:12">
      <c r="A8" s="4" t="s">
        <v>79</v>
      </c>
      <c r="J8" s="5" t="n">
        <v>35796</v>
      </c>
      <c r="K8" s="5" t="n">
        <v>29102</v>
      </c>
      <c r="L8" s="5" t="n">
        <v>27575</v>
      </c>
    </row>
    <row r="9" spans="1:12">
      <c r="A9" s="4" t="s">
        <v>81</v>
      </c>
      <c r="B9" s="5" t="n">
        <v>63765</v>
      </c>
      <c r="C9" s="6" t="n">
        <v>58461</v>
      </c>
      <c r="D9" s="6" t="n">
        <v>53093</v>
      </c>
      <c r="E9" s="6" t="n">
        <v>47932</v>
      </c>
      <c r="F9" s="5" t="n">
        <v>62648</v>
      </c>
      <c r="G9" s="6" t="n">
        <v>63980</v>
      </c>
      <c r="H9" s="6" t="n">
        <v>66033</v>
      </c>
      <c r="I9" s="6" t="n">
        <v>49045</v>
      </c>
      <c r="J9" s="5" t="n">
        <v>223251</v>
      </c>
      <c r="K9" s="5" t="n">
        <v>241706</v>
      </c>
      <c r="L9" s="5" t="n">
        <v>224372</v>
      </c>
    </row>
    <row r="10" spans="1:12">
      <c r="A10" s="4" t="s">
        <v>599</v>
      </c>
      <c r="J10" s="5" t="n">
        <v>22645</v>
      </c>
      <c r="K10" s="5" t="n">
        <v>4804</v>
      </c>
      <c r="L10" s="5" t="n">
        <v>10539</v>
      </c>
    </row>
    <row r="11" spans="1:12">
      <c r="A11" s="4" t="s">
        <v>41</v>
      </c>
      <c r="B11" s="5" t="n">
        <v>31134</v>
      </c>
      <c r="F11" s="5" t="n">
        <v>31134</v>
      </c>
      <c r="J11" s="5" t="n">
        <v>31134</v>
      </c>
      <c r="K11" s="5" t="n">
        <v>31134</v>
      </c>
      <c r="L11" s="5" t="n">
        <v>31134</v>
      </c>
    </row>
    <row r="12" spans="1:12">
      <c r="A12" s="4" t="s">
        <v>600</v>
      </c>
      <c r="J12" s="5" t="n">
        <v>61504</v>
      </c>
      <c r="K12" s="5" t="n">
        <v>49491</v>
      </c>
      <c r="L12" s="5" t="n">
        <v>47232</v>
      </c>
    </row>
    <row r="13" spans="1:12">
      <c r="A13" s="4" t="s">
        <v>43</v>
      </c>
      <c r="B13" s="5" t="n">
        <v>1096591</v>
      </c>
      <c r="F13" s="5" t="n">
        <v>991518</v>
      </c>
      <c r="J13" s="5" t="n">
        <v>1096591</v>
      </c>
      <c r="K13" s="5" t="n">
        <v>991518</v>
      </c>
      <c r="L13" s="5" t="n">
        <v>1037616</v>
      </c>
    </row>
    <row r="14" spans="1:12">
      <c r="A14" s="4" t="s">
        <v>601</v>
      </c>
    </row>
    <row r="15" spans="1:12">
      <c r="A15" s="3" t="s">
        <v>590</v>
      </c>
    </row>
    <row r="16" spans="1:12">
      <c r="A16" s="4" t="s">
        <v>597</v>
      </c>
      <c r="J16" s="5" t="n">
        <v>3121210</v>
      </c>
      <c r="K16" s="5" t="n">
        <v>3276677</v>
      </c>
      <c r="L16" s="5" t="n">
        <v>3145413</v>
      </c>
    </row>
    <row r="17" spans="1:12">
      <c r="A17" s="4" t="s">
        <v>82</v>
      </c>
      <c r="J17" s="5" t="n">
        <v>3794</v>
      </c>
      <c r="K17" s="5" t="n">
        <v>2949</v>
      </c>
      <c r="L17" s="5" t="n">
        <v>3177</v>
      </c>
    </row>
    <row r="18" spans="1:12">
      <c r="A18" s="4" t="s">
        <v>79</v>
      </c>
      <c r="J18" s="5" t="n">
        <v>35796</v>
      </c>
      <c r="K18" s="5" t="n">
        <v>29102</v>
      </c>
      <c r="L18" s="5" t="n">
        <v>27575</v>
      </c>
    </row>
    <row r="19" spans="1:12">
      <c r="A19" s="4" t="s">
        <v>81</v>
      </c>
      <c r="J19" s="5" t="n">
        <v>187813</v>
      </c>
      <c r="K19" s="5" t="n">
        <v>207883</v>
      </c>
      <c r="L19" s="5" t="n">
        <v>193914</v>
      </c>
    </row>
    <row r="20" spans="1:12">
      <c r="A20" s="4" t="s">
        <v>599</v>
      </c>
      <c r="J20" s="5" t="n">
        <v>22645</v>
      </c>
      <c r="K20" s="5" t="n">
        <v>4804</v>
      </c>
      <c r="L20" s="5" t="n">
        <v>10539</v>
      </c>
    </row>
    <row r="21" spans="1:12">
      <c r="A21" s="4" t="s">
        <v>41</v>
      </c>
      <c r="B21" s="5" t="n">
        <v>31134</v>
      </c>
      <c r="F21" s="5" t="n">
        <v>31134</v>
      </c>
      <c r="J21" s="5" t="n">
        <v>31134</v>
      </c>
      <c r="K21" s="5" t="n">
        <v>31134</v>
      </c>
      <c r="L21" s="5" t="n">
        <v>31134</v>
      </c>
    </row>
    <row r="22" spans="1:12">
      <c r="A22" s="4" t="s">
        <v>600</v>
      </c>
      <c r="J22" s="5" t="n">
        <v>61504</v>
      </c>
      <c r="K22" s="5" t="n">
        <v>49491</v>
      </c>
      <c r="L22" s="5" t="n">
        <v>47232</v>
      </c>
    </row>
    <row r="23" spans="1:12">
      <c r="A23" s="4" t="s">
        <v>43</v>
      </c>
      <c r="B23" s="5" t="n">
        <v>913667</v>
      </c>
      <c r="F23" s="5" t="n">
        <v>842550</v>
      </c>
      <c r="J23" s="5" t="n">
        <v>913667</v>
      </c>
      <c r="K23" s="5" t="n">
        <v>842550</v>
      </c>
      <c r="L23" s="5" t="n">
        <v>911193</v>
      </c>
    </row>
    <row r="24" spans="1:12">
      <c r="A24" s="4" t="s">
        <v>602</v>
      </c>
    </row>
    <row r="25" spans="1:12">
      <c r="A25" s="3" t="s">
        <v>590</v>
      </c>
    </row>
    <row r="26" spans="1:12">
      <c r="A26" s="4" t="s">
        <v>597</v>
      </c>
      <c r="J26" s="5" t="n">
        <v>46424</v>
      </c>
      <c r="K26" s="5" t="n">
        <v>44414</v>
      </c>
      <c r="L26" s="5" t="n">
        <v>39377</v>
      </c>
    </row>
    <row r="27" spans="1:12">
      <c r="A27" s="4" t="s">
        <v>598</v>
      </c>
      <c r="J27" s="5" t="n">
        <v>36118</v>
      </c>
      <c r="K27" s="5" t="n">
        <v>31342</v>
      </c>
      <c r="L27" s="5" t="n">
        <v>28164</v>
      </c>
    </row>
    <row r="28" spans="1:12">
      <c r="A28" s="4" t="s">
        <v>72</v>
      </c>
      <c r="J28" s="5" t="n">
        <v>1502</v>
      </c>
      <c r="K28" s="5" t="n">
        <v>1396</v>
      </c>
      <c r="L28" s="5" t="n">
        <v>1381</v>
      </c>
    </row>
    <row r="29" spans="1:12">
      <c r="A29" s="4" t="s">
        <v>81</v>
      </c>
      <c r="J29" s="5" t="n">
        <v>35438</v>
      </c>
      <c r="K29" s="5" t="n">
        <v>33823</v>
      </c>
      <c r="L29" s="5" t="n">
        <v>30458</v>
      </c>
    </row>
    <row r="30" spans="1:12">
      <c r="A30" s="4" t="s">
        <v>43</v>
      </c>
      <c r="B30" s="6" t="n">
        <v>182924</v>
      </c>
      <c r="F30" s="6" t="n">
        <v>148968</v>
      </c>
      <c r="J30" s="6" t="n">
        <v>182924</v>
      </c>
      <c r="K30" s="6" t="n">
        <v>148968</v>
      </c>
      <c r="L30" s="6" t="n">
        <v>126423</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03</v>
      </c>
      <c r="B1" s="2" t="s">
        <v>154</v>
      </c>
      <c r="R1" s="2" t="s">
        <v>1</v>
      </c>
    </row>
    <row r="2" spans="1:20">
      <c r="B2" s="2" t="s">
        <v>2</v>
      </c>
      <c r="D2" s="2" t="s">
        <v>155</v>
      </c>
      <c r="F2" s="2" t="s">
        <v>4</v>
      </c>
      <c r="H2" s="2" t="s">
        <v>156</v>
      </c>
      <c r="J2" s="2" t="s">
        <v>32</v>
      </c>
      <c r="L2" s="2" t="s">
        <v>157</v>
      </c>
      <c r="N2" s="2" t="s">
        <v>158</v>
      </c>
      <c r="P2" s="2" t="s">
        <v>159</v>
      </c>
      <c r="R2" s="2" t="s">
        <v>2</v>
      </c>
      <c r="S2" s="2" t="s">
        <v>32</v>
      </c>
      <c r="T2" s="2" t="s">
        <v>70</v>
      </c>
    </row>
    <row r="3" spans="1:20">
      <c r="A3" s="3" t="s">
        <v>604</v>
      </c>
    </row>
    <row r="4" spans="1:20">
      <c r="A4" s="4" t="s">
        <v>81</v>
      </c>
      <c r="B4" s="6" t="n">
        <v>63765</v>
      </c>
      <c r="D4" s="6" t="n">
        <v>58461</v>
      </c>
      <c r="F4" s="6" t="n">
        <v>53093</v>
      </c>
      <c r="H4" s="6" t="n">
        <v>47932</v>
      </c>
      <c r="J4" s="6" t="n">
        <v>62648</v>
      </c>
      <c r="L4" s="6" t="n">
        <v>63980</v>
      </c>
      <c r="N4" s="6" t="n">
        <v>66033</v>
      </c>
      <c r="P4" s="6" t="n">
        <v>49045</v>
      </c>
      <c r="R4" s="6" t="n">
        <v>223251</v>
      </c>
      <c r="S4" s="6" t="n">
        <v>241706</v>
      </c>
      <c r="T4" s="6" t="n">
        <v>224372</v>
      </c>
    </row>
    <row r="5" spans="1:20">
      <c r="A5" s="4" t="s">
        <v>85</v>
      </c>
      <c r="B5" s="6" t="n">
        <v>39574</v>
      </c>
      <c r="D5" s="6" t="n">
        <v>36278</v>
      </c>
      <c r="F5" s="6" t="n">
        <v>32314</v>
      </c>
      <c r="H5" s="6" t="n">
        <v>29184</v>
      </c>
      <c r="J5" s="6" t="n">
        <v>37855</v>
      </c>
      <c r="L5" s="6" t="n">
        <v>39348</v>
      </c>
      <c r="N5" s="6" t="n">
        <v>40471</v>
      </c>
      <c r="P5" s="6" t="n">
        <v>30015</v>
      </c>
      <c r="R5" s="6" t="n">
        <v>137350</v>
      </c>
      <c r="S5" s="6" t="n">
        <v>147689</v>
      </c>
      <c r="T5" s="6" t="n">
        <v>138809</v>
      </c>
    </row>
    <row r="6" spans="1:20">
      <c r="A6" s="4" t="s">
        <v>605</v>
      </c>
      <c r="B6" s="7" t="n">
        <v>0.95</v>
      </c>
      <c r="C6" s="4" t="s">
        <v>606</v>
      </c>
      <c r="D6" s="7" t="n">
        <v>0.86</v>
      </c>
      <c r="E6" s="4" t="s">
        <v>606</v>
      </c>
      <c r="F6" s="7" t="n">
        <v>0.77</v>
      </c>
      <c r="G6" s="4" t="s">
        <v>606</v>
      </c>
      <c r="H6" s="7" t="n">
        <v>0.6899999999999999</v>
      </c>
      <c r="I6" s="4" t="s">
        <v>606</v>
      </c>
      <c r="J6" s="7" t="n">
        <v>0.89</v>
      </c>
      <c r="K6" s="4" t="s">
        <v>606</v>
      </c>
      <c r="L6" s="7" t="n">
        <v>0.91</v>
      </c>
      <c r="M6" s="4" t="s">
        <v>606</v>
      </c>
      <c r="N6" s="7" t="n">
        <v>0.92</v>
      </c>
      <c r="O6" s="4" t="s">
        <v>606</v>
      </c>
      <c r="P6" s="7" t="n">
        <v>0.67</v>
      </c>
      <c r="Q6" s="4" t="s">
        <v>606</v>
      </c>
      <c r="R6" s="7" t="n">
        <v>3.26</v>
      </c>
      <c r="S6" s="7" t="n">
        <v>3.38</v>
      </c>
      <c r="T6" s="7" t="n">
        <v>3.09</v>
      </c>
    </row>
    <row r="7" spans="1:20">
      <c r="A7" s="4" t="s">
        <v>87</v>
      </c>
      <c r="B7" s="7" t="n">
        <v>0.9399999999999999</v>
      </c>
      <c r="C7" s="4" t="s">
        <v>606</v>
      </c>
      <c r="D7" s="7" t="n">
        <v>0.86</v>
      </c>
      <c r="E7" s="4" t="s">
        <v>606</v>
      </c>
      <c r="F7" s="7" t="n">
        <v>0.76</v>
      </c>
      <c r="G7" s="4" t="s">
        <v>606</v>
      </c>
      <c r="H7" s="7" t="n">
        <v>0.6899999999999999</v>
      </c>
      <c r="I7" s="4" t="s">
        <v>606</v>
      </c>
      <c r="J7" s="7" t="n">
        <v>0.88</v>
      </c>
      <c r="K7" s="4" t="s">
        <v>606</v>
      </c>
      <c r="L7" s="7" t="n">
        <v>0.9</v>
      </c>
      <c r="M7" s="4" t="s">
        <v>606</v>
      </c>
      <c r="N7" s="7" t="n">
        <v>0.92</v>
      </c>
      <c r="O7" s="4" t="s">
        <v>606</v>
      </c>
      <c r="P7" s="7" t="n">
        <v>0.67</v>
      </c>
      <c r="Q7" s="4" t="s">
        <v>606</v>
      </c>
      <c r="R7" s="7" t="n">
        <v>3.25</v>
      </c>
      <c r="S7" s="7" t="n">
        <v>3.37</v>
      </c>
      <c r="T7" s="7" t="n">
        <v>3.07</v>
      </c>
    </row>
    <row r="8" spans="1:20">
      <c r="A8" s="4" t="s">
        <v>607</v>
      </c>
    </row>
    <row r="9" spans="1:20">
      <c r="A9" s="3" t="s">
        <v>604</v>
      </c>
    </row>
    <row r="10" spans="1:20">
      <c r="A10" s="4" t="s">
        <v>81</v>
      </c>
      <c r="R10" s="6" t="n">
        <v>1079</v>
      </c>
      <c r="S10" s="6" t="n">
        <v>4852</v>
      </c>
      <c r="T10" s="6" t="n">
        <v>6664</v>
      </c>
    </row>
    <row r="11" spans="1:20">
      <c r="A11" s="4" t="s">
        <v>85</v>
      </c>
      <c r="R11" s="6" t="n">
        <v>667</v>
      </c>
      <c r="S11" s="6" t="n">
        <v>2999</v>
      </c>
      <c r="T11" s="6" t="n">
        <v>4118</v>
      </c>
    </row>
    <row r="12" spans="1:20">
      <c r="A12" s="4" t="s">
        <v>605</v>
      </c>
      <c r="R12" s="7" t="n">
        <v>0.02</v>
      </c>
      <c r="S12" s="7" t="n">
        <v>0.07000000000000001</v>
      </c>
      <c r="T12" s="7" t="n">
        <v>0.09</v>
      </c>
    </row>
    <row r="13" spans="1:20">
      <c r="A13" s="4" t="s">
        <v>87</v>
      </c>
      <c r="R13" s="7" t="n">
        <v>0.02</v>
      </c>
      <c r="S13" s="7" t="n">
        <v>0.07000000000000001</v>
      </c>
      <c r="T13" s="7" t="n">
        <v>0.09</v>
      </c>
    </row>
    <row r="14" spans="1:20"/>
    <row r="15" spans="1:20">
      <c r="A15" s="4" t="s">
        <v>606</v>
      </c>
      <c r="B15" s="4" t="s">
        <v>608</v>
      </c>
    </row>
  </sheetData>
  <mergeCells count="13">
    <mergeCell ref="A1:A2"/>
    <mergeCell ref="B1:Q1"/>
    <mergeCell ref="R1:T1"/>
    <mergeCell ref="B2:C2"/>
    <mergeCell ref="D2:E2"/>
    <mergeCell ref="F2:G2"/>
    <mergeCell ref="H2:I2"/>
    <mergeCell ref="J2:K2"/>
    <mergeCell ref="L2:M2"/>
    <mergeCell ref="N2:O2"/>
    <mergeCell ref="P2:Q2"/>
    <mergeCell ref="A14:T14"/>
    <mergeCell ref="B15:T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09</v>
      </c>
      <c r="B1" s="2" t="s">
        <v>154</v>
      </c>
      <c r="R1" s="2" t="s">
        <v>1</v>
      </c>
    </row>
    <row r="2" spans="1:20">
      <c r="B2" s="2" t="s">
        <v>2</v>
      </c>
      <c r="D2" s="2" t="s">
        <v>155</v>
      </c>
      <c r="F2" s="2" t="s">
        <v>4</v>
      </c>
      <c r="H2" s="2" t="s">
        <v>156</v>
      </c>
      <c r="J2" s="2" t="s">
        <v>32</v>
      </c>
      <c r="L2" s="2" t="s">
        <v>157</v>
      </c>
      <c r="N2" s="2" t="s">
        <v>158</v>
      </c>
      <c r="P2" s="2" t="s">
        <v>159</v>
      </c>
      <c r="R2" s="2" t="s">
        <v>2</v>
      </c>
      <c r="S2" s="2" t="s">
        <v>32</v>
      </c>
      <c r="T2" s="2" t="s">
        <v>70</v>
      </c>
    </row>
    <row r="3" spans="1:20">
      <c r="A3" s="3" t="s">
        <v>610</v>
      </c>
    </row>
    <row r="4" spans="1:20">
      <c r="A4" s="4" t="s">
        <v>71</v>
      </c>
      <c r="B4" s="6" t="n">
        <v>892829</v>
      </c>
      <c r="D4" s="6" t="n">
        <v>787938</v>
      </c>
      <c r="F4" s="6" t="n">
        <v>775223</v>
      </c>
      <c r="H4" s="6" t="n">
        <v>711644</v>
      </c>
      <c r="J4" s="6" t="n">
        <v>848602</v>
      </c>
      <c r="L4" s="6" t="n">
        <v>841726</v>
      </c>
      <c r="N4" s="6" t="n">
        <v>868383</v>
      </c>
      <c r="P4" s="6" t="n">
        <v>762380</v>
      </c>
      <c r="R4" s="6" t="n">
        <v>3167634</v>
      </c>
      <c r="S4" s="6" t="n">
        <v>3321091</v>
      </c>
      <c r="T4" s="6" t="n">
        <v>3184790</v>
      </c>
    </row>
    <row r="5" spans="1:20">
      <c r="A5" s="4" t="s">
        <v>81</v>
      </c>
      <c r="B5" s="5" t="n">
        <v>63765</v>
      </c>
      <c r="D5" s="5" t="n">
        <v>58461</v>
      </c>
      <c r="F5" s="5" t="n">
        <v>53093</v>
      </c>
      <c r="H5" s="5" t="n">
        <v>47932</v>
      </c>
      <c r="J5" s="5" t="n">
        <v>62648</v>
      </c>
      <c r="L5" s="5" t="n">
        <v>63980</v>
      </c>
      <c r="N5" s="5" t="n">
        <v>66033</v>
      </c>
      <c r="P5" s="5" t="n">
        <v>49045</v>
      </c>
      <c r="R5" s="5" t="n">
        <v>223251</v>
      </c>
      <c r="S5" s="5" t="n">
        <v>241706</v>
      </c>
      <c r="T5" s="5" t="n">
        <v>224372</v>
      </c>
    </row>
    <row r="6" spans="1:20">
      <c r="A6" s="4" t="s">
        <v>83</v>
      </c>
      <c r="B6" s="5" t="n">
        <v>62696</v>
      </c>
      <c r="D6" s="5" t="n">
        <v>57513</v>
      </c>
      <c r="F6" s="5" t="n">
        <v>52205</v>
      </c>
      <c r="H6" s="5" t="n">
        <v>47043</v>
      </c>
      <c r="J6" s="5" t="n">
        <v>61907</v>
      </c>
      <c r="L6" s="5" t="n">
        <v>63266</v>
      </c>
      <c r="N6" s="5" t="n">
        <v>65320</v>
      </c>
      <c r="P6" s="5" t="n">
        <v>48264</v>
      </c>
      <c r="R6" s="5" t="n">
        <v>219457</v>
      </c>
      <c r="S6" s="5" t="n">
        <v>238757</v>
      </c>
      <c r="T6" s="5" t="n">
        <v>221195</v>
      </c>
    </row>
    <row r="7" spans="1:20">
      <c r="A7" s="4" t="s">
        <v>84</v>
      </c>
      <c r="B7" s="5" t="n">
        <v>23122</v>
      </c>
      <c r="D7" s="5" t="n">
        <v>21235</v>
      </c>
      <c r="F7" s="5" t="n">
        <v>19891</v>
      </c>
      <c r="H7" s="5" t="n">
        <v>17859</v>
      </c>
      <c r="J7" s="5" t="n">
        <v>24052</v>
      </c>
      <c r="L7" s="5" t="n">
        <v>23918</v>
      </c>
      <c r="N7" s="5" t="n">
        <v>24849</v>
      </c>
      <c r="P7" s="5" t="n">
        <v>18249</v>
      </c>
      <c r="R7" s="5" t="n">
        <v>82107</v>
      </c>
      <c r="S7" s="5" t="n">
        <v>91068</v>
      </c>
      <c r="T7" s="5" t="n">
        <v>82386</v>
      </c>
    </row>
    <row r="8" spans="1:20">
      <c r="A8" s="4" t="s">
        <v>85</v>
      </c>
      <c r="B8" s="6" t="n">
        <v>39574</v>
      </c>
      <c r="D8" s="6" t="n">
        <v>36278</v>
      </c>
      <c r="F8" s="6" t="n">
        <v>32314</v>
      </c>
      <c r="H8" s="6" t="n">
        <v>29184</v>
      </c>
      <c r="J8" s="6" t="n">
        <v>37855</v>
      </c>
      <c r="L8" s="6" t="n">
        <v>39348</v>
      </c>
      <c r="N8" s="6" t="n">
        <v>40471</v>
      </c>
      <c r="P8" s="6" t="n">
        <v>30015</v>
      </c>
      <c r="R8" s="6" t="n">
        <v>137350</v>
      </c>
      <c r="S8" s="6" t="n">
        <v>147689</v>
      </c>
      <c r="T8" s="6" t="n">
        <v>138809</v>
      </c>
    </row>
    <row r="9" spans="1:20">
      <c r="A9" s="4" t="s">
        <v>86</v>
      </c>
      <c r="B9" s="7" t="n">
        <v>0.95</v>
      </c>
      <c r="C9" s="4" t="s">
        <v>606</v>
      </c>
      <c r="D9" s="7" t="n">
        <v>0.86</v>
      </c>
      <c r="E9" s="4" t="s">
        <v>606</v>
      </c>
      <c r="F9" s="7" t="n">
        <v>0.77</v>
      </c>
      <c r="G9" s="4" t="s">
        <v>606</v>
      </c>
      <c r="H9" s="7" t="n">
        <v>0.6899999999999999</v>
      </c>
      <c r="I9" s="4" t="s">
        <v>606</v>
      </c>
      <c r="J9" s="7" t="n">
        <v>0.89</v>
      </c>
      <c r="K9" s="4" t="s">
        <v>606</v>
      </c>
      <c r="L9" s="7" t="n">
        <v>0.91</v>
      </c>
      <c r="M9" s="4" t="s">
        <v>606</v>
      </c>
      <c r="N9" s="7" t="n">
        <v>0.92</v>
      </c>
      <c r="O9" s="4" t="s">
        <v>606</v>
      </c>
      <c r="P9" s="7" t="n">
        <v>0.67</v>
      </c>
      <c r="Q9" s="4" t="s">
        <v>606</v>
      </c>
      <c r="R9" s="7" t="n">
        <v>3.26</v>
      </c>
      <c r="S9" s="7" t="n">
        <v>3.38</v>
      </c>
      <c r="T9" s="7" t="n">
        <v>3.09</v>
      </c>
    </row>
    <row r="10" spans="1:20">
      <c r="A10" s="4" t="s">
        <v>87</v>
      </c>
      <c r="B10" s="8" t="n">
        <v>0.9399999999999999</v>
      </c>
      <c r="C10" s="4" t="s">
        <v>606</v>
      </c>
      <c r="D10" s="8" t="n">
        <v>0.86</v>
      </c>
      <c r="E10" s="4" t="s">
        <v>606</v>
      </c>
      <c r="F10" s="8" t="n">
        <v>0.76</v>
      </c>
      <c r="G10" s="4" t="s">
        <v>606</v>
      </c>
      <c r="H10" s="8" t="n">
        <v>0.6899999999999999</v>
      </c>
      <c r="I10" s="4" t="s">
        <v>606</v>
      </c>
      <c r="J10" s="8" t="n">
        <v>0.88</v>
      </c>
      <c r="K10" s="4" t="s">
        <v>606</v>
      </c>
      <c r="L10" s="8" t="n">
        <v>0.9</v>
      </c>
      <c r="M10" s="4" t="s">
        <v>606</v>
      </c>
      <c r="N10" s="8" t="n">
        <v>0.92</v>
      </c>
      <c r="O10" s="4" t="s">
        <v>606</v>
      </c>
      <c r="P10" s="8" t="n">
        <v>0.67</v>
      </c>
      <c r="Q10" s="4" t="s">
        <v>606</v>
      </c>
      <c r="R10" s="8" t="n">
        <v>3.25</v>
      </c>
      <c r="S10" s="8" t="n">
        <v>3.37</v>
      </c>
      <c r="T10" s="8" t="n">
        <v>3.07</v>
      </c>
    </row>
    <row r="11" spans="1:20">
      <c r="A11" s="4" t="s">
        <v>89</v>
      </c>
      <c r="B11" s="7" t="n">
        <v>0.09</v>
      </c>
      <c r="D11" s="7" t="n">
        <v>0.09</v>
      </c>
      <c r="F11" s="7" t="n">
        <v>0.08</v>
      </c>
      <c r="H11" s="7" t="n">
        <v>0.08</v>
      </c>
      <c r="J11" s="7" t="n">
        <v>0.08</v>
      </c>
      <c r="L11" s="7" t="n">
        <v>0.08</v>
      </c>
      <c r="N11" s="7" t="n">
        <v>0.07000000000000001</v>
      </c>
      <c r="P11" s="7" t="n">
        <v>0.07000000000000001</v>
      </c>
      <c r="R11" s="7" t="n">
        <v>0.34</v>
      </c>
      <c r="S11" s="7" t="n">
        <v>0.3</v>
      </c>
      <c r="T11" s="7" t="n">
        <v>1.26</v>
      </c>
    </row>
    <row r="12" spans="1:20"/>
    <row r="13" spans="1:20">
      <c r="A13" s="4" t="s">
        <v>606</v>
      </c>
      <c r="B13" s="4" t="s">
        <v>608</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70</v>
      </c>
    </row>
    <row r="3" spans="1:4">
      <c r="A3" s="3" t="s">
        <v>99</v>
      </c>
    </row>
    <row r="4" spans="1:4">
      <c r="A4" s="4" t="s">
        <v>85</v>
      </c>
      <c r="B4" s="6" t="n">
        <v>137350</v>
      </c>
      <c r="C4" s="6" t="n">
        <v>147689</v>
      </c>
      <c r="D4" s="6" t="n">
        <v>138809</v>
      </c>
    </row>
    <row r="5" spans="1:4">
      <c r="A5" s="3" t="s">
        <v>100</v>
      </c>
    </row>
    <row r="6" spans="1:4">
      <c r="A6" s="4" t="s">
        <v>101</v>
      </c>
      <c r="B6" s="5" t="n">
        <v>35796</v>
      </c>
      <c r="C6" s="5" t="n">
        <v>29102</v>
      </c>
      <c r="D6" s="5" t="n">
        <v>27575</v>
      </c>
    </row>
    <row r="7" spans="1:4">
      <c r="A7" s="4" t="s">
        <v>102</v>
      </c>
      <c r="B7" s="5" t="n">
        <v>238</v>
      </c>
      <c r="C7" s="5" t="n">
        <v>218</v>
      </c>
      <c r="D7" s="5" t="n">
        <v>218</v>
      </c>
    </row>
    <row r="8" spans="1:4">
      <c r="A8" s="4" t="s">
        <v>103</v>
      </c>
      <c r="B8" s="5" t="n">
        <v>5735</v>
      </c>
      <c r="C8" s="5" t="n">
        <v>5890</v>
      </c>
      <c r="D8" s="5" t="n">
        <v>5315</v>
      </c>
    </row>
    <row r="9" spans="1:4">
      <c r="A9" s="4" t="s">
        <v>104</v>
      </c>
      <c r="B9" s="5" t="n">
        <v>-3477</v>
      </c>
      <c r="C9" s="5" t="n">
        <v>-216</v>
      </c>
      <c r="D9" s="5" t="n">
        <v>-2143</v>
      </c>
    </row>
    <row r="10" spans="1:4">
      <c r="A10" s="4" t="s">
        <v>105</v>
      </c>
      <c r="B10" s="5" t="n">
        <v>6328</v>
      </c>
      <c r="C10" s="5" t="n">
        <v>6792</v>
      </c>
      <c r="D10" s="5" t="n">
        <v>5434</v>
      </c>
    </row>
    <row r="11" spans="1:4">
      <c r="A11" s="4" t="s">
        <v>106</v>
      </c>
      <c r="B11" s="5" t="n">
        <v>2747</v>
      </c>
      <c r="C11" s="5" t="n">
        <v>6925</v>
      </c>
      <c r="D11" s="5" t="n">
        <v>6797</v>
      </c>
    </row>
    <row r="12" spans="1:4">
      <c r="A12" s="3" t="s">
        <v>107</v>
      </c>
    </row>
    <row r="13" spans="1:4">
      <c r="A13" s="4" t="s">
        <v>108</v>
      </c>
      <c r="B13" s="5" t="n">
        <v>-6233</v>
      </c>
      <c r="C13" s="5" t="n">
        <v>20713</v>
      </c>
      <c r="D13" s="5" t="n">
        <v>-60454</v>
      </c>
    </row>
    <row r="14" spans="1:4">
      <c r="A14" s="4" t="s">
        <v>109</v>
      </c>
      <c r="B14" s="5" t="n">
        <v>9298</v>
      </c>
      <c r="C14" s="5" t="n">
        <v>-1177</v>
      </c>
      <c r="D14" s="5" t="n">
        <v>-9046</v>
      </c>
    </row>
    <row r="15" spans="1:4">
      <c r="A15" s="4" t="s">
        <v>110</v>
      </c>
      <c r="B15" s="5" t="n">
        <v>-9598</v>
      </c>
      <c r="C15" s="5" t="n">
        <v>3632</v>
      </c>
      <c r="D15" s="5" t="n">
        <v>62281</v>
      </c>
    </row>
    <row r="16" spans="1:4">
      <c r="A16" s="4" t="s">
        <v>111</v>
      </c>
      <c r="B16" s="5" t="n">
        <v>288</v>
      </c>
      <c r="C16" s="5" t="n">
        <v>1222</v>
      </c>
      <c r="D16" s="5" t="n">
        <v>-2468</v>
      </c>
    </row>
    <row r="17" spans="1:4">
      <c r="A17" s="4" t="s">
        <v>112</v>
      </c>
      <c r="B17" s="5" t="n">
        <v>11770</v>
      </c>
      <c r="C17" s="5" t="n">
        <v>-4768</v>
      </c>
      <c r="D17" s="5" t="n">
        <v>-70449</v>
      </c>
    </row>
    <row r="18" spans="1:4">
      <c r="A18" s="4" t="s">
        <v>113</v>
      </c>
      <c r="B18" s="5" t="n">
        <v>190242</v>
      </c>
      <c r="C18" s="5" t="n">
        <v>216022</v>
      </c>
      <c r="D18" s="5" t="n">
        <v>101869</v>
      </c>
    </row>
    <row r="19" spans="1:4">
      <c r="A19" s="3" t="s">
        <v>114</v>
      </c>
    </row>
    <row r="20" spans="1:4">
      <c r="A20" s="4" t="s">
        <v>115</v>
      </c>
      <c r="B20" s="5" t="n">
        <v>41795</v>
      </c>
      <c r="C20" s="5" t="n">
        <v>38684</v>
      </c>
      <c r="D20" s="5" t="n">
        <v>34701</v>
      </c>
    </row>
    <row r="21" spans="1:4">
      <c r="A21" s="4" t="s">
        <v>116</v>
      </c>
      <c r="B21" s="5" t="n">
        <v>-43529</v>
      </c>
      <c r="C21" s="5" t="n">
        <v>-44238</v>
      </c>
      <c r="D21" s="5" t="n">
        <v>-36473</v>
      </c>
    </row>
    <row r="22" spans="1:4">
      <c r="A22" s="4" t="s">
        <v>117</v>
      </c>
      <c r="B22" s="5" t="n">
        <v>-22645</v>
      </c>
      <c r="C22" s="5" t="n">
        <v>-4804</v>
      </c>
      <c r="D22" s="5" t="n">
        <v>-10539</v>
      </c>
    </row>
    <row r="23" spans="1:4">
      <c r="A23" s="4" t="s">
        <v>118</v>
      </c>
      <c r="B23" s="5" t="n">
        <v>10212</v>
      </c>
      <c r="C23" s="5" t="n">
        <v>1685</v>
      </c>
      <c r="D23" s="5" t="n">
        <v>7465</v>
      </c>
    </row>
    <row r="24" spans="1:4">
      <c r="A24" s="4" t="s">
        <v>119</v>
      </c>
      <c r="B24" s="5" t="n">
        <v>-14167</v>
      </c>
      <c r="C24" s="5" t="n">
        <v>-8673</v>
      </c>
      <c r="D24" s="5" t="n">
        <v>-4846</v>
      </c>
    </row>
    <row r="25" spans="1:4">
      <c r="A25" s="3" t="s">
        <v>120</v>
      </c>
    </row>
    <row r="26" spans="1:4">
      <c r="A26" s="4" t="s">
        <v>121</v>
      </c>
      <c r="B26" s="5" t="n">
        <v>642</v>
      </c>
      <c r="C26" s="5" t="n">
        <v>980</v>
      </c>
      <c r="D26" s="5" t="n">
        <v>6849</v>
      </c>
    </row>
    <row r="27" spans="1:4">
      <c r="A27" s="4" t="s">
        <v>122</v>
      </c>
      <c r="B27" s="5" t="n">
        <v>-14332</v>
      </c>
      <c r="C27" s="5" t="n">
        <v>-57882</v>
      </c>
      <c r="D27" s="5" t="n">
        <v>-27606</v>
      </c>
    </row>
    <row r="28" spans="1:4">
      <c r="A28" s="4" t="s">
        <v>123</v>
      </c>
      <c r="B28" s="5" t="n">
        <v>-1048</v>
      </c>
    </row>
    <row r="29" spans="1:4">
      <c r="A29" s="4" t="s">
        <v>124</v>
      </c>
      <c r="B29" s="5" t="n">
        <v>2329</v>
      </c>
      <c r="C29" s="5" t="n">
        <v>1459</v>
      </c>
      <c r="D29" s="5" t="n">
        <v>3760</v>
      </c>
    </row>
    <row r="30" spans="1:4">
      <c r="A30" s="4" t="s">
        <v>125</v>
      </c>
      <c r="B30" s="5" t="n">
        <v>-3043</v>
      </c>
      <c r="C30" s="5" t="n">
        <v>-2225</v>
      </c>
      <c r="D30" s="5" t="n">
        <v>-4041</v>
      </c>
    </row>
    <row r="31" spans="1:4">
      <c r="A31" s="4" t="s">
        <v>126</v>
      </c>
      <c r="B31" s="5" t="n">
        <v>1386</v>
      </c>
      <c r="C31" s="5" t="n">
        <v>671</v>
      </c>
      <c r="D31" s="5" t="n">
        <v>2500</v>
      </c>
    </row>
    <row r="32" spans="1:4">
      <c r="A32" s="4" t="s">
        <v>127</v>
      </c>
      <c r="B32" s="5" t="n">
        <v>-50516</v>
      </c>
      <c r="C32" s="5" t="n">
        <v>-161152</v>
      </c>
      <c r="D32" s="5" t="n">
        <v>-56393</v>
      </c>
    </row>
    <row r="33" spans="1:4">
      <c r="A33" s="4" t="s">
        <v>128</v>
      </c>
      <c r="B33" s="5" t="n">
        <v>-47492</v>
      </c>
      <c r="C33" s="5" t="n">
        <v>-36520</v>
      </c>
      <c r="D33" s="5" t="n">
        <v>-37416</v>
      </c>
    </row>
    <row r="34" spans="1:4">
      <c r="A34" s="4" t="s">
        <v>129</v>
      </c>
      <c r="B34" s="5" t="n">
        <v>-112074</v>
      </c>
      <c r="C34" s="5" t="n">
        <v>-254669</v>
      </c>
      <c r="D34" s="5" t="n">
        <v>-112347</v>
      </c>
    </row>
    <row r="35" spans="1:4">
      <c r="A35" s="4" t="s">
        <v>130</v>
      </c>
      <c r="B35" s="5" t="n">
        <v>376</v>
      </c>
      <c r="C35" s="5" t="n">
        <v>-2104</v>
      </c>
      <c r="D35" s="5" t="n">
        <v>-1034</v>
      </c>
    </row>
    <row r="36" spans="1:4">
      <c r="A36" s="4" t="s">
        <v>131</v>
      </c>
      <c r="B36" s="5" t="n">
        <v>64377</v>
      </c>
      <c r="C36" s="5" t="n">
        <v>-49424</v>
      </c>
      <c r="D36" s="5" t="n">
        <v>-16358</v>
      </c>
    </row>
    <row r="37" spans="1:4">
      <c r="A37" s="4" t="s">
        <v>132</v>
      </c>
      <c r="B37" s="5" t="n">
        <v>114520</v>
      </c>
      <c r="C37" s="5" t="n">
        <v>163944</v>
      </c>
      <c r="D37" s="5" t="n">
        <v>180302</v>
      </c>
    </row>
    <row r="38" spans="1:4">
      <c r="A38" s="4" t="s">
        <v>133</v>
      </c>
      <c r="B38" s="6" t="n">
        <v>178897</v>
      </c>
      <c r="C38" s="6" t="n">
        <v>114520</v>
      </c>
      <c r="D38" s="6" t="n">
        <v>16394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3"/>
    <col customWidth="1" max="7" min="7" width="46"/>
  </cols>
  <sheetData>
    <row r="1" spans="1:7">
      <c r="A1" s="1" t="s">
        <v>134</v>
      </c>
      <c r="B1" s="2" t="s">
        <v>135</v>
      </c>
      <c r="C1" s="2" t="s">
        <v>136</v>
      </c>
      <c r="D1" s="2" t="s">
        <v>137</v>
      </c>
      <c r="E1" s="2" t="s">
        <v>138</v>
      </c>
      <c r="F1" s="2" t="s">
        <v>139</v>
      </c>
      <c r="G1" s="2" t="s">
        <v>140</v>
      </c>
    </row>
    <row r="2" spans="1:7">
      <c r="A2" s="4" t="s">
        <v>141</v>
      </c>
      <c r="C2" s="5" t="n">
        <v>67017858</v>
      </c>
      <c r="F2" s="5" t="n">
        <v>21528693</v>
      </c>
    </row>
    <row r="3" spans="1:7">
      <c r="A3" s="4" t="s">
        <v>142</v>
      </c>
      <c r="B3" s="6" t="n">
        <v>454481</v>
      </c>
      <c r="C3" s="6" t="n">
        <v>670</v>
      </c>
      <c r="D3" s="6" t="n">
        <v>179807</v>
      </c>
      <c r="E3" s="6" t="n">
        <v>1173044</v>
      </c>
      <c r="F3" s="6" t="n">
        <v>-899028</v>
      </c>
      <c r="G3" s="6" t="n">
        <v>-12</v>
      </c>
    </row>
    <row r="4" spans="1:7">
      <c r="A4" s="4" t="s">
        <v>85</v>
      </c>
      <c r="B4" s="5" t="n">
        <v>138809</v>
      </c>
      <c r="E4" s="5" t="n">
        <v>138809</v>
      </c>
    </row>
    <row r="5" spans="1:7">
      <c r="A5" s="4" t="s">
        <v>143</v>
      </c>
      <c r="B5" s="5" t="n">
        <v>-56479</v>
      </c>
      <c r="E5" s="5" t="n">
        <v>-56479</v>
      </c>
    </row>
    <row r="6" spans="1:7">
      <c r="A6" s="4" t="s">
        <v>144</v>
      </c>
      <c r="F6" s="5" t="n">
        <v>939872</v>
      </c>
    </row>
    <row r="7" spans="1:7">
      <c r="A7" s="4" t="s">
        <v>127</v>
      </c>
      <c r="B7" s="5" t="n">
        <v>-56393</v>
      </c>
      <c r="F7" s="6" t="n">
        <v>-56393</v>
      </c>
    </row>
    <row r="8" spans="1:7">
      <c r="A8" s="4" t="s">
        <v>145</v>
      </c>
      <c r="C8" s="5" t="n">
        <v>250959</v>
      </c>
      <c r="F8" s="5" t="n">
        <v>5766</v>
      </c>
    </row>
    <row r="9" spans="1:7">
      <c r="A9" s="4" t="s">
        <v>146</v>
      </c>
      <c r="B9" s="5" t="n">
        <v>2219</v>
      </c>
      <c r="C9" s="6" t="n">
        <v>3</v>
      </c>
      <c r="D9" s="5" t="n">
        <v>2408</v>
      </c>
      <c r="F9" s="6" t="n">
        <v>-192</v>
      </c>
    </row>
    <row r="10" spans="1:7">
      <c r="A10" s="4" t="s">
        <v>106</v>
      </c>
      <c r="B10" s="5" t="n">
        <v>6797</v>
      </c>
      <c r="D10" s="5" t="n">
        <v>6797</v>
      </c>
    </row>
    <row r="11" spans="1:7">
      <c r="A11" s="4" t="s">
        <v>94</v>
      </c>
      <c r="B11" s="5" t="n">
        <v>-1173</v>
      </c>
      <c r="G11" s="5" t="n">
        <v>-1173</v>
      </c>
    </row>
    <row r="12" spans="1:7">
      <c r="A12" s="4" t="s">
        <v>147</v>
      </c>
      <c r="C12" s="5" t="n">
        <v>67268817</v>
      </c>
      <c r="F12" s="5" t="n">
        <v>22474331</v>
      </c>
    </row>
    <row r="13" spans="1:7">
      <c r="A13" s="4" t="s">
        <v>148</v>
      </c>
      <c r="B13" s="5" t="n">
        <v>488261</v>
      </c>
      <c r="C13" s="6" t="n">
        <v>673</v>
      </c>
      <c r="D13" s="5" t="n">
        <v>189012</v>
      </c>
      <c r="E13" s="5" t="n">
        <v>1255374</v>
      </c>
      <c r="F13" s="6" t="n">
        <v>-955613</v>
      </c>
      <c r="G13" s="5" t="n">
        <v>-1185</v>
      </c>
    </row>
    <row r="14" spans="1:7">
      <c r="A14" s="4" t="s">
        <v>85</v>
      </c>
      <c r="B14" s="5" t="n">
        <v>147689</v>
      </c>
      <c r="E14" s="5" t="n">
        <v>147689</v>
      </c>
    </row>
    <row r="15" spans="1:7">
      <c r="A15" s="4" t="s">
        <v>143</v>
      </c>
      <c r="B15" s="5" t="n">
        <v>-13088</v>
      </c>
      <c r="E15" s="5" t="n">
        <v>-13088</v>
      </c>
    </row>
    <row r="16" spans="1:7">
      <c r="A16" s="4" t="s">
        <v>144</v>
      </c>
      <c r="F16" s="5" t="n">
        <v>2497748</v>
      </c>
    </row>
    <row r="17" spans="1:7">
      <c r="A17" s="4" t="s">
        <v>127</v>
      </c>
      <c r="B17" s="5" t="n">
        <v>-161152</v>
      </c>
      <c r="F17" s="6" t="n">
        <v>-161152</v>
      </c>
    </row>
    <row r="18" spans="1:7">
      <c r="A18" s="4" t="s">
        <v>145</v>
      </c>
      <c r="C18" s="5" t="n">
        <v>122799</v>
      </c>
    </row>
    <row r="19" spans="1:7">
      <c r="A19" s="4" t="s">
        <v>146</v>
      </c>
      <c r="B19" s="5" t="n">
        <v>-95</v>
      </c>
      <c r="C19" s="6" t="n">
        <v>1</v>
      </c>
      <c r="D19" s="5" t="n">
        <v>-96</v>
      </c>
    </row>
    <row r="20" spans="1:7">
      <c r="A20" s="4" t="s">
        <v>106</v>
      </c>
      <c r="B20" s="5" t="n">
        <v>6925</v>
      </c>
      <c r="D20" s="5" t="n">
        <v>6925</v>
      </c>
    </row>
    <row r="21" spans="1:7">
      <c r="A21" s="4" t="s">
        <v>94</v>
      </c>
      <c r="B21" s="5" t="n">
        <v>-2303</v>
      </c>
      <c r="G21" s="5" t="n">
        <v>-2303</v>
      </c>
    </row>
    <row r="22" spans="1:7">
      <c r="A22" s="4" t="s">
        <v>149</v>
      </c>
      <c r="C22" s="5" t="n">
        <v>67391616</v>
      </c>
      <c r="F22" s="5" t="n">
        <v>24972079</v>
      </c>
    </row>
    <row r="23" spans="1:7">
      <c r="A23" s="4" t="s">
        <v>150</v>
      </c>
      <c r="B23" s="5" t="n">
        <v>466237</v>
      </c>
      <c r="C23" s="6" t="n">
        <v>674</v>
      </c>
      <c r="D23" s="5" t="n">
        <v>195841</v>
      </c>
      <c r="E23" s="5" t="n">
        <v>1389975</v>
      </c>
      <c r="F23" s="6" t="n">
        <v>-1116765</v>
      </c>
      <c r="G23" s="5" t="n">
        <v>-3488</v>
      </c>
    </row>
    <row r="24" spans="1:7">
      <c r="A24" s="4" t="s">
        <v>85</v>
      </c>
      <c r="B24" s="5" t="n">
        <v>137350</v>
      </c>
      <c r="E24" s="5" t="n">
        <v>137350</v>
      </c>
    </row>
    <row r="25" spans="1:7">
      <c r="A25" s="4" t="s">
        <v>143</v>
      </c>
      <c r="B25" s="5" t="n">
        <v>-14332</v>
      </c>
      <c r="E25" s="5" t="n">
        <v>-14332</v>
      </c>
    </row>
    <row r="26" spans="1:7">
      <c r="A26" s="4" t="s">
        <v>144</v>
      </c>
      <c r="F26" s="5" t="n">
        <v>773281</v>
      </c>
    </row>
    <row r="27" spans="1:7">
      <c r="A27" s="4" t="s">
        <v>127</v>
      </c>
      <c r="B27" s="5" t="n">
        <v>-50516</v>
      </c>
      <c r="F27" s="6" t="n">
        <v>-50516</v>
      </c>
    </row>
    <row r="28" spans="1:7">
      <c r="A28" s="4" t="s">
        <v>145</v>
      </c>
      <c r="C28" s="5" t="n">
        <v>194059</v>
      </c>
      <c r="F28" s="5" t="n">
        <v>2181</v>
      </c>
    </row>
    <row r="29" spans="1:7">
      <c r="A29" s="4" t="s">
        <v>146</v>
      </c>
      <c r="B29" s="5" t="n">
        <v>672</v>
      </c>
      <c r="C29" s="6" t="n">
        <v>2</v>
      </c>
      <c r="D29" s="5" t="n">
        <v>826</v>
      </c>
      <c r="F29" s="6" t="n">
        <v>-156</v>
      </c>
    </row>
    <row r="30" spans="1:7">
      <c r="A30" s="4" t="s">
        <v>106</v>
      </c>
      <c r="B30" s="5" t="n">
        <v>2747</v>
      </c>
      <c r="D30" s="5" t="n">
        <v>2747</v>
      </c>
    </row>
    <row r="31" spans="1:7">
      <c r="A31" s="4" t="s">
        <v>94</v>
      </c>
      <c r="B31" s="5" t="n">
        <v>399</v>
      </c>
      <c r="G31" s="5" t="n">
        <v>399</v>
      </c>
    </row>
    <row r="32" spans="1:7">
      <c r="A32" s="4" t="s">
        <v>151</v>
      </c>
      <c r="C32" s="5" t="n">
        <v>67585675</v>
      </c>
      <c r="F32" s="5" t="n">
        <v>25747541</v>
      </c>
    </row>
    <row r="33" spans="1:7">
      <c r="A33" s="4" t="s">
        <v>152</v>
      </c>
      <c r="B33" s="6" t="n">
        <v>542557</v>
      </c>
      <c r="C33" s="6" t="n">
        <v>676</v>
      </c>
      <c r="D33" s="6" t="n">
        <v>199414</v>
      </c>
      <c r="E33" s="6" t="n">
        <v>1512993</v>
      </c>
      <c r="F33" s="6" t="n">
        <v>-1167437</v>
      </c>
      <c r="G33" s="6" t="n">
        <v>-308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L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v>
      </c>
      <c r="B1" s="2" t="s">
        <v>154</v>
      </c>
      <c r="J1" s="2" t="s">
        <v>1</v>
      </c>
    </row>
    <row r="2" spans="1:12">
      <c r="B2" s="2" t="s">
        <v>2</v>
      </c>
      <c r="C2" s="2" t="s">
        <v>155</v>
      </c>
      <c r="D2" s="2" t="s">
        <v>4</v>
      </c>
      <c r="E2" s="2" t="s">
        <v>156</v>
      </c>
      <c r="F2" s="2" t="s">
        <v>32</v>
      </c>
      <c r="G2" s="2" t="s">
        <v>157</v>
      </c>
      <c r="H2" s="2" t="s">
        <v>158</v>
      </c>
      <c r="I2" s="2" t="s">
        <v>159</v>
      </c>
      <c r="J2" s="2" t="s">
        <v>2</v>
      </c>
      <c r="K2" s="2" t="s">
        <v>32</v>
      </c>
      <c r="L2" s="2" t="s">
        <v>70</v>
      </c>
    </row>
    <row r="3" spans="1:12">
      <c r="A3" s="4" t="s">
        <v>89</v>
      </c>
      <c r="B3" s="7" t="n">
        <v>0.09</v>
      </c>
      <c r="C3" s="7" t="n">
        <v>0.09</v>
      </c>
      <c r="D3" s="7" t="n">
        <v>0.08</v>
      </c>
      <c r="E3" s="7" t="n">
        <v>0.08</v>
      </c>
      <c r="F3" s="7" t="n">
        <v>0.08</v>
      </c>
      <c r="G3" s="7" t="n">
        <v>0.08</v>
      </c>
      <c r="H3" s="7" t="n">
        <v>0.07000000000000001</v>
      </c>
      <c r="I3" s="7" t="n">
        <v>0.07000000000000001</v>
      </c>
      <c r="J3" s="7" t="n">
        <v>0.34</v>
      </c>
      <c r="K3" s="7" t="n">
        <v>0.3</v>
      </c>
      <c r="L3" s="7" t="n">
        <v>1.2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5:53:04Z</dcterms:created>
  <dcterms:modified xmlns:dcterms="http://purl.org/dc/terms/" xmlns:xsi="http://www.w3.org/2001/XMLSchema-instance" xsi:type="dcterms:W3CDTF">2017-02-24T15:53:04Z</dcterms:modified>
</cp:coreProperties>
</file>